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ature of Business and Liquidit" sheetId="8" state="visible" r:id="rId8"/>
    <sheet xmlns:r="http://schemas.openxmlformats.org/officeDocument/2006/relationships" name="Significant Accounting Policies" sheetId="9" state="visible" r:id="rId9"/>
    <sheet xmlns:r="http://schemas.openxmlformats.org/officeDocument/2006/relationships" name="Loss Per Share Applicable to Co" sheetId="10" state="visible" r:id="rId10"/>
    <sheet xmlns:r="http://schemas.openxmlformats.org/officeDocument/2006/relationships" name="Intangible Assets" sheetId="11" state="visible" r:id="rId11"/>
    <sheet xmlns:r="http://schemas.openxmlformats.org/officeDocument/2006/relationships" name="Leasehold Improvements and Equi" sheetId="12" state="visible" r:id="rId12"/>
    <sheet xmlns:r="http://schemas.openxmlformats.org/officeDocument/2006/relationships" name="Capitalized Lease Obligations" sheetId="13" state="visible" r:id="rId13"/>
    <sheet xmlns:r="http://schemas.openxmlformats.org/officeDocument/2006/relationships" name="Line of Credit"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Discontinued Operations" sheetId="17" state="visible" r:id="rId17"/>
    <sheet xmlns:r="http://schemas.openxmlformats.org/officeDocument/2006/relationships" name="Share-Based Compensation" sheetId="18" state="visible" r:id="rId18"/>
    <sheet xmlns:r="http://schemas.openxmlformats.org/officeDocument/2006/relationships" name="Stock Issuance"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Business Segmentation and Geogr" sheetId="22" state="visible" r:id="rId22"/>
    <sheet xmlns:r="http://schemas.openxmlformats.org/officeDocument/2006/relationships" name="Other Expense"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Loss Per Share Applicable to 28" sheetId="28" state="visible" r:id="rId28"/>
    <sheet xmlns:r="http://schemas.openxmlformats.org/officeDocument/2006/relationships" name="Intangible Assets (Tables)" sheetId="29" state="visible" r:id="rId29"/>
    <sheet xmlns:r="http://schemas.openxmlformats.org/officeDocument/2006/relationships" name="Leasehold Improvements and Eq30" sheetId="30" state="visible" r:id="rId30"/>
    <sheet xmlns:r="http://schemas.openxmlformats.org/officeDocument/2006/relationships" name="Capitalized Lease Obligations ("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Discontinued Operations (Tables" sheetId="34" state="visible" r:id="rId34"/>
    <sheet xmlns:r="http://schemas.openxmlformats.org/officeDocument/2006/relationships" name="Share-Based Compensation (Table" sheetId="35" state="visible" r:id="rId35"/>
    <sheet xmlns:r="http://schemas.openxmlformats.org/officeDocument/2006/relationships" name="Stock Issuance (Tables)" sheetId="36" state="visible" r:id="rId36"/>
    <sheet xmlns:r="http://schemas.openxmlformats.org/officeDocument/2006/relationships" name="Warrants (Tables)" sheetId="37" state="visible" r:id="rId37"/>
    <sheet xmlns:r="http://schemas.openxmlformats.org/officeDocument/2006/relationships" name="Commitments and Contingencies (" sheetId="38" state="visible" r:id="rId38"/>
    <sheet xmlns:r="http://schemas.openxmlformats.org/officeDocument/2006/relationships" name="Business Segmentation and Geo39" sheetId="39" state="visible" r:id="rId39"/>
    <sheet xmlns:r="http://schemas.openxmlformats.org/officeDocument/2006/relationships" name="Quarterly Financial Informati40" sheetId="40" state="visible" r:id="rId40"/>
    <sheet xmlns:r="http://schemas.openxmlformats.org/officeDocument/2006/relationships" name="Nature of Business and Liquid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Loss Per Share Applicable to 46" sheetId="46" state="visible" r:id="rId46"/>
    <sheet xmlns:r="http://schemas.openxmlformats.org/officeDocument/2006/relationships" name="Loss Per Share Applicable to 47" sheetId="47" state="visible" r:id="rId47"/>
    <sheet xmlns:r="http://schemas.openxmlformats.org/officeDocument/2006/relationships" name="Intangible Assets (Details)" sheetId="48" state="visible" r:id="rId48"/>
    <sheet xmlns:r="http://schemas.openxmlformats.org/officeDocument/2006/relationships" name="Intangible Assets (Details 1)" sheetId="49" state="visible" r:id="rId49"/>
    <sheet xmlns:r="http://schemas.openxmlformats.org/officeDocument/2006/relationships" name="Intangible Assets (Details Narr" sheetId="50" state="visible" r:id="rId50"/>
    <sheet xmlns:r="http://schemas.openxmlformats.org/officeDocument/2006/relationships" name="Leasehold Improvements and Eq51" sheetId="51" state="visible" r:id="rId51"/>
    <sheet xmlns:r="http://schemas.openxmlformats.org/officeDocument/2006/relationships" name="Leasehold Improvements and Eq52" sheetId="52" state="visible" r:id="rId52"/>
    <sheet xmlns:r="http://schemas.openxmlformats.org/officeDocument/2006/relationships" name="Capitalized Lease Obligations53" sheetId="53" state="visible" r:id="rId53"/>
    <sheet xmlns:r="http://schemas.openxmlformats.org/officeDocument/2006/relationships" name="Capitalized Lease Obligations54" sheetId="54" state="visible" r:id="rId54"/>
    <sheet xmlns:r="http://schemas.openxmlformats.org/officeDocument/2006/relationships" name="Line of Credit (Details Narrati"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Related Party Transactions (Det" sheetId="60" state="visible" r:id="rId60"/>
    <sheet xmlns:r="http://schemas.openxmlformats.org/officeDocument/2006/relationships" name="Related Party Transactions (D61" sheetId="61" state="visible" r:id="rId61"/>
    <sheet xmlns:r="http://schemas.openxmlformats.org/officeDocument/2006/relationships" name="Discontinued Operations (Detail" sheetId="62" state="visible" r:id="rId62"/>
    <sheet xmlns:r="http://schemas.openxmlformats.org/officeDocument/2006/relationships" name="Discontinued Operations (Deta63" sheetId="63" state="visible" r:id="rId63"/>
    <sheet xmlns:r="http://schemas.openxmlformats.org/officeDocument/2006/relationships" name="Discontinued Operations (Deta64" sheetId="64" state="visible" r:id="rId64"/>
    <sheet xmlns:r="http://schemas.openxmlformats.org/officeDocument/2006/relationships" name="Discontinued Operations (Deta65" sheetId="65" state="visible" r:id="rId65"/>
    <sheet xmlns:r="http://schemas.openxmlformats.org/officeDocument/2006/relationships" name="Share-Based Compensation (Detai" sheetId="66" state="visible" r:id="rId66"/>
    <sheet xmlns:r="http://schemas.openxmlformats.org/officeDocument/2006/relationships" name="Share-Based Compensation (Det67" sheetId="67" state="visible" r:id="rId67"/>
    <sheet xmlns:r="http://schemas.openxmlformats.org/officeDocument/2006/relationships" name="Share-Based Compensation (Det68" sheetId="68" state="visible" r:id="rId68"/>
    <sheet xmlns:r="http://schemas.openxmlformats.org/officeDocument/2006/relationships" name="Share-Based Compensation (Det69" sheetId="69" state="visible" r:id="rId69"/>
    <sheet xmlns:r="http://schemas.openxmlformats.org/officeDocument/2006/relationships" name="Share-Based Compensation (Det70" sheetId="70" state="visible" r:id="rId70"/>
    <sheet xmlns:r="http://schemas.openxmlformats.org/officeDocument/2006/relationships" name="Share-Based Compensation (Det71" sheetId="71" state="visible" r:id="rId71"/>
    <sheet xmlns:r="http://schemas.openxmlformats.org/officeDocument/2006/relationships" name="Share-Based Compensation (Det72" sheetId="72" state="visible" r:id="rId72"/>
    <sheet xmlns:r="http://schemas.openxmlformats.org/officeDocument/2006/relationships" name="Share-Based Compensation (Det73" sheetId="73" state="visible" r:id="rId73"/>
    <sheet xmlns:r="http://schemas.openxmlformats.org/officeDocument/2006/relationships" name="Stock Issuance (Details)" sheetId="74" state="visible" r:id="rId74"/>
    <sheet xmlns:r="http://schemas.openxmlformats.org/officeDocument/2006/relationships" name="Warrants (Details)" sheetId="75" state="visible" r:id="rId75"/>
    <sheet xmlns:r="http://schemas.openxmlformats.org/officeDocument/2006/relationships" name="Warrants (Details 1)" sheetId="76" state="visible" r:id="rId76"/>
    <sheet xmlns:r="http://schemas.openxmlformats.org/officeDocument/2006/relationships" name="Warrants (Details Narrative)"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Business Segmentation and Geo82" sheetId="82" state="visible" r:id="rId82"/>
    <sheet xmlns:r="http://schemas.openxmlformats.org/officeDocument/2006/relationships" name="Business Segmentation and Geo83" sheetId="83" state="visible" r:id="rId83"/>
    <sheet xmlns:r="http://schemas.openxmlformats.org/officeDocument/2006/relationships" name="Business Segmentation and Geo84" sheetId="84" state="visible" r:id="rId84"/>
    <sheet xmlns:r="http://schemas.openxmlformats.org/officeDocument/2006/relationships" name="Other Expense (Details Narrativ" sheetId="85" state="visible" r:id="rId85"/>
    <sheet xmlns:r="http://schemas.openxmlformats.org/officeDocument/2006/relationships" name="Quarterly Financial Informati86" sheetId="86" state="visible" r:id="rId86"/>
  </sheets>
  <definedNames/>
  <calcPr calcId="124519" fullCalcOnLoad="1"/>
</workbook>
</file>

<file path=xl/sharedStrings.xml><?xml version="1.0" encoding="utf-8"?>
<sst xmlns="http://schemas.openxmlformats.org/spreadsheetml/2006/main" uniqueCount="740">
  <si>
    <t>Document and Entity Information - USD ($)</t>
  </si>
  <si>
    <t>12 Months Ended</t>
  </si>
  <si>
    <t>Dec. 30, 2017</t>
  </si>
  <si>
    <t>Mar. 08, 2018</t>
  </si>
  <si>
    <t>Jun. 30, 2017</t>
  </si>
  <si>
    <t>Document And Entity Information</t>
  </si>
  <si>
    <t>Entity Registrant Name</t>
  </si>
  <si>
    <t>ChromaDex Corp.</t>
  </si>
  <si>
    <t>Entity Central Index Key</t>
  </si>
  <si>
    <t>Document Type</t>
  </si>
  <si>
    <t>10-K</t>
  </si>
  <si>
    <t>Document Period End Date</t>
  </si>
  <si>
    <t>Dec. 30,
		2017</t>
  </si>
  <si>
    <t>Amendment Flag</t>
  </si>
  <si>
    <t>false</t>
  </si>
  <si>
    <t>Current Fiscal Year End Date</t>
  </si>
  <si>
    <t>--12-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t>
  </si>
  <si>
    <t>Dec. 31, 2016</t>
  </si>
  <si>
    <t>Current Assets</t>
  </si>
  <si>
    <t>Cash</t>
  </si>
  <si>
    <t>Trade receivables, net of allowance of $0.7 million and $1.1 million, repectively; receivables from Related Party: $1.0 million and $0, respectively</t>
  </si>
  <si>
    <t>Inventories</t>
  </si>
  <si>
    <t>Prepaid expenses and other assets</t>
  </si>
  <si>
    <t>Current assets held for sale</t>
  </si>
  <si>
    <t>Total current assets</t>
  </si>
  <si>
    <t>Leasehold Improvements and Equipment, net</t>
  </si>
  <si>
    <t>Deposits</t>
  </si>
  <si>
    <t>Receivable held at escrow</t>
  </si>
  <si>
    <t>Intangible assets, net</t>
  </si>
  <si>
    <t>Long-term investment, related party</t>
  </si>
  <si>
    <t>Noncurrent assets held for sale</t>
  </si>
  <si>
    <t>Total assets</t>
  </si>
  <si>
    <t>Current Liabilities</t>
  </si>
  <si>
    <t>Accounts payable</t>
  </si>
  <si>
    <t>Accrued expenses</t>
  </si>
  <si>
    <t>Current maturities of capital lease obligations</t>
  </si>
  <si>
    <t>Customer deposits and other</t>
  </si>
  <si>
    <t>Deferred rent, current</t>
  </si>
  <si>
    <t>Due to officer</t>
  </si>
  <si>
    <t>Total current liabilities</t>
  </si>
  <si>
    <t>Capital lease obligations, less current maturities</t>
  </si>
  <si>
    <t>Deferred rent, less current</t>
  </si>
  <si>
    <t>Noncurrent liabilities held for sale</t>
  </si>
  <si>
    <t>Total Liabilities</t>
  </si>
  <si>
    <t>Commitments and contingencies</t>
  </si>
  <si>
    <t xml:space="preserve"> </t>
  </si>
  <si>
    <t>Stockholders' Equity</t>
  </si>
  <si>
    <t>Common stock, $.001 par value; authorized 150,000,000 shares; issued and outstanding 2017 54,696,741 shares and 2016 37,544,531 shares</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 and returns</t>
  </si>
  <si>
    <t>Receivables from related party</t>
  </si>
  <si>
    <t>Common Stock, Par Value Per Share</t>
  </si>
  <si>
    <t>$ .001</t>
  </si>
  <si>
    <t>Common Stock, Shares Authorized</t>
  </si>
  <si>
    <t>Common Stock, Shares, Issued</t>
  </si>
  <si>
    <t>Common Stock, Shares, Outstanding</t>
  </si>
  <si>
    <t>Consolidated Statements of Operations - USD ($)</t>
  </si>
  <si>
    <t>Jan. 02, 2016</t>
  </si>
  <si>
    <t>Income Statement [Abstract]</t>
  </si>
  <si>
    <t>Sales, net</t>
  </si>
  <si>
    <t>Cost of sales</t>
  </si>
  <si>
    <t>Gross profit</t>
  </si>
  <si>
    <t>Operating expenses:</t>
  </si>
  <si>
    <t>Sales and marketing</t>
  </si>
  <si>
    <t>Research and development</t>
  </si>
  <si>
    <t>General and administrative</t>
  </si>
  <si>
    <t>Other</t>
  </si>
  <si>
    <t>Operating expenses</t>
  </si>
  <si>
    <t>Operating loss</t>
  </si>
  <si>
    <t>Nonoperating income (expense):</t>
  </si>
  <si>
    <t>Interest expense, net</t>
  </si>
  <si>
    <t>Loss on debt extinguishment</t>
  </si>
  <si>
    <t>Nonoperating expenses</t>
  </si>
  <si>
    <t>Loss before income taxes</t>
  </si>
  <si>
    <t>Provision for taxes</t>
  </si>
  <si>
    <t>Loss from continuing operations</t>
  </si>
  <si>
    <t>Income (loss) from discontinued operations</t>
  </si>
  <si>
    <t>Gain on sale of discontinued operations</t>
  </si>
  <si>
    <t>Income (loss) from discontinued operations, net</t>
  </si>
  <si>
    <t>Net loss</t>
  </si>
  <si>
    <t>Basic and diluted earnings (loss) per common share:</t>
  </si>
  <si>
    <t>Earnings (loss) from discontinued operations</t>
  </si>
  <si>
    <t>Basic and diluted loss per common share</t>
  </si>
  <si>
    <t>Basic and diluted weighted average common shares outstanding</t>
  </si>
  <si>
    <t>[1]</t>
  </si>
  <si>
    <t>Includes approximately 0.5 million, 0.4 million and 0.4 million nonvested restricted stock for the years 2017, 2016 and 2015, respectively, which are participating securities that feature voting and dividend rights.</t>
  </si>
  <si>
    <t>Consolidated Statement of Stockholders' Equity - USD ($)</t>
  </si>
  <si>
    <t>Common Stock</t>
  </si>
  <si>
    <t>Additional Paid-In Capital</t>
  </si>
  <si>
    <t>Accumulated Deficit</t>
  </si>
  <si>
    <t>Total</t>
  </si>
  <si>
    <t>Beginning Balance, Shares at Jan. 03, 2015</t>
  </si>
  <si>
    <t>Beginning Balance, Amount at Jan. 03, 2015</t>
  </si>
  <si>
    <t>Issuance of common stock, net of offering costs, Shares</t>
  </si>
  <si>
    <t>Issuance of common stock, net of offering costs, Amount</t>
  </si>
  <si>
    <t>Exercise of stock options, Shares</t>
  </si>
  <si>
    <t>Exercise of stock options, Amount</t>
  </si>
  <si>
    <t>Vested restricted stock, Shares</t>
  </si>
  <si>
    <t>Vested restricted stock, Amount</t>
  </si>
  <si>
    <t>Share-based compensation, Shares</t>
  </si>
  <si>
    <t>Share-based compensation, Amount</t>
  </si>
  <si>
    <t>Ending Balance, Shares at Jan. 02, 2016</t>
  </si>
  <si>
    <t>Ending Balance, Amount at Jan. 02, 2016</t>
  </si>
  <si>
    <t>1 for 3 reverse stock split, isssuance due to fractional shares round up, Shares</t>
  </si>
  <si>
    <t>1 for 3 reverse stock split, isssuance due to fractional shares round up, Amount</t>
  </si>
  <si>
    <t>Ending Balance, Shares at Dec. 31, 2016</t>
  </si>
  <si>
    <t>Ending Balance, Amount at Dec. 31, 2016</t>
  </si>
  <si>
    <t>Ending Balance, Shares at Dec. 30, 2017</t>
  </si>
  <si>
    <t>Ending Balance, Amount at Dec. 30, 2017</t>
  </si>
  <si>
    <t>Consolidated Statement of Stockholders' Equity (Parenthetical) - USD ($)</t>
  </si>
  <si>
    <t>Statement of Stockholders' Equity [Abstract]</t>
  </si>
  <si>
    <t>Offering costs</t>
  </si>
  <si>
    <t>Consolidated Statements of Cash Flows - USD ($)</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Gain from disposal of assets</t>
  </si>
  <si>
    <t>Loss from disposal of equipment</t>
  </si>
  <si>
    <t>Loss from impairment of intangibles</t>
  </si>
  <si>
    <t>Non-cash financing costs</t>
  </si>
  <si>
    <t>Changes in operating assets and liabilities:</t>
  </si>
  <si>
    <t>Trade receivables</t>
  </si>
  <si>
    <t>Deferred rent</t>
  </si>
  <si>
    <t>Net cash used in operating activities</t>
  </si>
  <si>
    <t>Cash Flows From Investing Activities</t>
  </si>
  <si>
    <t>Proceeds from disposal of assets, net of transaction costs</t>
  </si>
  <si>
    <t>Purchases of leasehold improvements and equipment</t>
  </si>
  <si>
    <t>Purchases of intangible assets</t>
  </si>
  <si>
    <t>Net cash provided by (used in) investing activities</t>
  </si>
  <si>
    <t>Cash Flows From Financing Activities</t>
  </si>
  <si>
    <t>Proceeds from issuance of common stock, net of issuance costs</t>
  </si>
  <si>
    <t>Proceeds from exercise of stock options</t>
  </si>
  <si>
    <t>Proceeds from loan payable</t>
  </si>
  <si>
    <t>Payment of debt issuance cost</t>
  </si>
  <si>
    <t>Principal payments on loan payable</t>
  </si>
  <si>
    <t>Cash paid for debt extinguisment costs</t>
  </si>
  <si>
    <t>Principal payments on capital leases</t>
  </si>
  <si>
    <t>Net cash provided by financing activities</t>
  </si>
  <si>
    <t>Net increase (decrease) in cash</t>
  </si>
  <si>
    <t>Cash Beginning of Year</t>
  </si>
  <si>
    <t>Cash Ending of Year</t>
  </si>
  <si>
    <t>Supplemental Disclosures of Cash Flow Information</t>
  </si>
  <si>
    <t>Cash payments for interest</t>
  </si>
  <si>
    <t>Supplemental Schedule of Noncash Investing Activity</t>
  </si>
  <si>
    <t>Noncash consideration transferred for the acquisition of Healthspan Research LLC</t>
  </si>
  <si>
    <t>Capital lease obligation incurred for purchases of equipment</t>
  </si>
  <si>
    <t>Receivable from disposal of assets held at escrow</t>
  </si>
  <si>
    <t>Inventory supplied to Healthspan Research, LLC for equity interest, at cost</t>
  </si>
  <si>
    <t>Retirement of fully depreciated equipment - cost</t>
  </si>
  <si>
    <t>Retirement of fully depreciated equipment - accumulated depreciation</t>
  </si>
  <si>
    <t>Nature of Business and Liquidity</t>
  </si>
  <si>
    <t>Organization, Consolidation and Presentation of Financial Statements [Abstract]</t>
  </si>
  <si>
    <t>Nature of business Liquidity The Company anticipates that its current cash,
cash equivalents and cash to be generated from operations will be sufficient to meet its projected operating plans through at least
March 16, 2019. The Company may, however, seek additional capital prior to March 16, 2019, both to meet its projected operating
plans after March 16, 2019 and/or to fund its longer term strategic objectives.</t>
  </si>
  <si>
    <t>Significant Accounting Policies</t>
  </si>
  <si>
    <t>Accounting Policies [Abstract]</t>
  </si>
  <si>
    <t xml:space="preserve">Significant accounting policies are as follows: Basis of presentation: Change in Fiscal Year: Adopted Accounting Pronouncements Fiscal
2017 In March 2016, the FASB issued ASU 2016-09,
Compensation - Stock Compensation (Topic 718): Improvements to Employee Share-Based Payment Accounting to simplify the accounting
for stock compensation. It focuses on income tax accounting, award classification, estimating forfeitures, and cash flow presentation.
The Company adopted the amendments in this ASU effective as of January 1, 2017. The adoption of ASU 2016-09 did not have a material
effect on our consolidated financial statements. In July 2015, the FASB issued ASU 2015-11, Inventory
(Topic 330) - Simplifying the Measurement of Inventory, which requires that inventories, other than those accounted for under Last-In-First-Out,
will be reported at the lower of cost or net realizable value. Net realizable value is the estimated selling price less costs of
completion, disposal and transportation. The Company adopted the amendments in this ASU effective as of January 1, 2017. The adoption
of ASU 2015-11 did not have a material effect on our consolidated financial statements. Use of accounting estimates Revenue recognition Shipping and handling fees billed to customers
and the cost of shipping and handling fees billed to customers are included in net sales. Shipping and handling fees billed to
customers and the cost of shipping and handling fees billed to customers for the years ending December 30, 2017, December 31, 2016
and January 2, 2016 are as follows:
2017 2016 2015
Shipping and handling fees billed $ 137,000 $ 110,000 $ 113,000
Cost of shipping and handling fees billed $ 185,000 $ 108,000 $ 112,000 Shipping and handling fees not billed to customers
are recognized as cost of sales. Taxes collected from customers and remitted
to governmental authorities are excluded from revenue, which is presented on a net basis in the statement of operations. Cash concentration Trade accounts receivable, net
2017 2016
Allowances Related to
Customer C $ 500,000 $ 800,000
Customer E - 198,000
Other Allowances 169,000 83,000
$ 669,000 $ 1,081,000 Trade accounts receivable are written off when
deemed uncollectible. Recoveries of trade accounts receivable previously written off are recorded when received. Credit risk Inventories
2017 2016
Bulk ingredients $ 4,159,000 $ 7,044,000
Reference standards 1,027,000 1,033,000
Consumer Products - Finished Goods 503,000 -
Consumer Products - Work in Process 249,000 -
5,938,000 8,077,000
Less valuation allowance 142,000 164,000
$ 5,796,000 $ 7,913,000 Our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Intangible assets Leasehold improvements and equipment, net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Customer deposits and other Income taxes The Company has not recorded a reserve for any
tax positions for which the ultimate deductibility is highly certain but for which there is uncertainty about the timing of such
deductibility. The Company files tax returns in all appropriate jurisdictions, which include a federal tax return and various state
tax returns. Open tax years for these jurisdictions are 2014 to 2017, which statutes expire in 2018 to 2021, respectively. When
and if applicable, potential interest and penalty costs are accrued as incurred, with expenses recognized in general and administrative
expenses in the statements of operations. As of December 30, 2017, the Company has no liability for unrecognized tax benefits. Research and development costs: Advertising: Share-based compensation The fair value of the Company’s stock
options is estimated at the date of grant using the Black-Scholes based option valuation model. The volatility assumption is based
on the historical volatility of the Company's common stock. The dividend yield assumption is based on the Company’s history
and expectation of future dividend payouts on the common stock. The risk-free interest rate is based on the implied yield available
on U.S. treasury zero-coupon issues with an equivalent remaining term. For the expected term, the Company uses SEC Staff Accounting
Bulletin No. 107 simplified method since most of the options granted were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 Effective January 1, 2017, the Company made
an election to recognize forfeitures when they occur as a result of the adoption of ASU 2016-09, Compensation - Stock Compensation
(Topic 718): Improvements to Employee Share-Based Payment Accounting to simplify the accounting for stock compensation. From time to time, the Company awards shares
of its common stock to non-employees for services provided or to be provided. The fair value of the awards are measured either
based on the fair market value of stock at the date of grant or the value of the services provided, based on which is more reliably
measureable. Since these stock awards are fully vested and non-forfeitable, upon issuance the measurement date for the award is
usually reached on the date of the award. Fair Value Measurement: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Financial instruments The carrying amounts reported in the balance
sheet for capital lease obligations are present values of the obligations, excluding the interest portion. Recent accounting standards The Company will adopt ASU 2014-09, effective
the first day of our fiscal year 2018, using the modified retrospective transition method. Under this method, the Company could
elect to apply the cumulative effect method to either all contracts as of the date of initial application or only to contracts
that are not complete as of that date. The Company elected to apply the modified retrospective method to contracts that are not
complete as of the first day of our fiscal year 2018. In 2017, approximately $19.7 million of the Company's total revenue of $21.2
million, or 93% of the total revenue, was as a result of shipping physical goods to the customers. For such revenue streams which
we ship physical goods, we believe that there will be a minimal impact compared to our current accounting policies as the duration
of the contract term is short and it ends when control of the goods transfers to the customer. We also have a revenue stream which
we provide regulatory consulting services to our clients. In 2017, our revenue from this stream was approximately $0.7 million,
or 3% of the total revenue. For some of these services, we are currently recognizing revenue based on achievements of milestones
as prescribed in the contracts with the customers. ASU 2014-09 states that an entity should recognize revenue over time by measuring
the progress toward complete satisfaction of the performance obligation. This revenue stream will be impacted by the adoption of
ASU 2014-09. We have begun the implementation process of
adopting ASU 2014-09 and we do not believe there are any significant implementation matters that have not yet been addressed. We
do not expect the adoption of ASU 2014-09 to have a material impact on our financial statement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evaluating the impact of our pending adoption of ASU
2016-02 on our consolidated financial statements. </t>
  </si>
  <si>
    <t>Loss Per Share Applicable to Common Stockholders</t>
  </si>
  <si>
    <t>Earnings Per Share [Abstract]</t>
  </si>
  <si>
    <t xml:space="preserve">The following table sets forth the computations
of loss per share amounts applicable to common stockholders for the years ended December 30, 2017, December 31, 2016 and January
2, 2016.
Years Ended
2017 2016 2015
Net loss $ (11,377,618 ) $ (2,928,185 ) $ (2,771,067 )
Basic and diluted loss per common share $ (0.26 ) $ (0.08 ) $ (0.08 )
Basic and diluted weighted average common shares outstanding (1): 44,598,879 37,294,321 35,877,341
Potentially dilutive securities (2):
Stock options 6,534,167 5,210,334 5,244,918
Warrants 470,444 470,444 423,007
Convertible debt - - 257,798
(1) Includes approximately 0.5 million, 0.4 million and 0.4 million
nonvested restricted stock
for the years 2017, 2016 and 2015, respectively, which are
participating securities that feature
voting and dividend rights.
(2) Excluded from the computation of loss per share as their impact
is antidilutive. </t>
  </si>
  <si>
    <t>Intangible Assets</t>
  </si>
  <si>
    <t>Goodwill and Intangible Assets Disclosure [Abstract]</t>
  </si>
  <si>
    <t xml:space="preserve">Intangible assets
2017 2016 Weighted Average
Healthspan Research LLC Acquisition (See Note 9) $ 1,346,000 $ — 10 years
License agreements and other 1,494,000 1,469,000 9 years
Less accumulated depreciation (1,189,000 ) (983,000 )
$ 1,651,000 $ 486,000 Amortization Estimated aggregate amortization
Years ending December:
2018 $ 233,000
2019 233,000
2020 228,000
2021 209,000
2022 171,000
Thereafter 577,000
$ 1,651,000 </t>
  </si>
  <si>
    <t>Leasehold Improvements and Equipment</t>
  </si>
  <si>
    <t>Leasehold Improvements And Equipment</t>
  </si>
  <si>
    <t>Leasehold Improvements and Equipment, Net</t>
  </si>
  <si>
    <t xml:space="preserve">Leasehold improvements and
2017 2016 Useful Life
Laboratory equipment $ 1,869,000 $ 1,142,000 10 years
Leasehold improvements 1,699,000 1,332,000 Lesser of lease term or estimated useful life
Computer equipment 511,000 400,000 3 to 5 years
Furniture and fixtures 90,000 41,000 7 years
Office equipment 18,000 10,000 10 years
Construction in progress 131,000 170,000
4,318,000 3,095,000
Less accumulated depreciation 1,446,000 1,317,000
$ 2,872,000 $ 1,778,000
Depreciation expenses
on leasehold improvements and equipment included in the consolidated statement of operations for the years ended December 30,
2017, December 31, 2016 and January 2, 2016 were approximately $510,000, $332,000 and $286,000, respectively. The Company leases
equipment under capitalized lease obligations with a total cost of approximately $871,000 and $1,214,000 and accumulated amortization
of $126,000 and $277,000 as of December 30, 2017 and December 31, 2016, respectively. </t>
  </si>
  <si>
    <t>Capitalized Lease Obligations</t>
  </si>
  <si>
    <t xml:space="preserve">Minimum future lease
Year ending December:
2018 $ 236,000
2019 196,000
2020 126,000
2021 18,000
Total minimum lease payments 576,000
Less amount representing interest at a rate of approximately 9.8% per year 70,000
Present value of net minimum lease payments 506,000
Less current portion 196,000
Long-term obligations under capital leases $ 310,000 Interest expenses related to capital </t>
  </si>
  <si>
    <t>Line of Credit</t>
  </si>
  <si>
    <t>Line Of Credit</t>
  </si>
  <si>
    <t xml:space="preserve">On November 4, 2016, the Company entered into
a business financing agreement (“Financing Agreement”) with Western Alliance Bank (“Western Alliance”),
in order to establish a formula based revolving credit line pursuant to which the Company may borrow an aggregate principal amount
of up to $5,000,000, subject to the terms and conditions of the Financing Agreement. As of December 30, 2017 and December 31, 2016,
the Company did not have any outstanding loan payable from this line of credit arrangement. The interest rate will be calculated at a floating
rate per month equal to (a) the greater of (i) 3.50% per year or (ii) the Prime Rate published in the Money Rates section of the
Western Edition of The Wall Street Journal, or such other rate of interest publicly announced by Lender as its Prime Rate, plus
(b) 2.50 percentage points, plus an additional 5.00 percentage points during any period that an event of default has occurred and
is continuing. The Company’s obligations under the Financing Agreement are secured by a security interest in substantially
all of the Company’s current and future personal property assets, including intellectual property. Any borrowings, interest
or other fees or obligations that the Company owes Western Alliance pursuant to the Financing Agreement will be become due and
payable on November 4, 2018. Debt Issuance Costs The Company incurred debt issuance costs of
approximately $252,000 in connection with this line of credit arrangement and had an unamortized balance of approximately $115,000
as of December 30, 2017. For the line of credit arrangement, the Company has elected a policy to keep the debt issuance costs as
an asset, regardless of whether an amount is drawn. The remaining unamortized deferred asset will be amortized over the remaining
life of the line of credit arrangement. </t>
  </si>
  <si>
    <t>Income Taxes</t>
  </si>
  <si>
    <t xml:space="preserve">The provision for income tax consists of following:
2017 2016 2015
Current
Federal $ - $ - $ -
State - - 4,527
Deferred (net of valuation allowance)
Federal - - -
State - - -
Income tax provision $ - $ - $ 4,527
At December 30, 2017 and December 31, 2016,
the Company maintained a full valuation allowance against the entire deferred income tax balance which resulted in an effective
tax rates of 0%, 0% and 0.2% for years 2017, 2016 and 2015, respectively. At December 30, 2017 and December 31, 2016, we recorded
a valuation allowance of $12.9 million and $15.5 million, respectively. The valuation allowance decreased by $2.6 million during
2017. A reconciliation of
2017 2016 2015
Federal income tax expense at statutory rate (34.0 )% (34.0 )% (34.0 )%
State income tax, net of federal benefit (5.3 )% (5.3 )% (5.1 )%
Permanent differences 7.6 % 8.4 % 5.7 %
Change in tax rates 0 % (0.3 )% 0.7 %
Changes of state net operating losses 1.3 % 1.8 % 17.4 %
Change in stock options and restricted stock (1.3 )% 11.8 % 0.0 %
Change in valuation allowance (23.1 )% 16.4 % 13.7 %
Remeasurement of deferred taxes asset / liability 53.4 % - -
Other 1.4 % 1.2 % 1.8 %
Effective tax rate 0.0 % 0.0 % 0.2 % 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4% to 21%
with a corresponding offset to the valuation allowance and any potential other taxes arising due to the Tax Act will result in
reductions to its net operating loss carryforward and valuation allowance. Deferred tax assets of approximately $19.1 million have
been revalued to approximately $13.0 million with a corresponding decrease to the Company’s valuation allowance. Upon completion
of our 2017 U.S. income tax return in 2018 we may identify additional remeasurement adjustments to our recorded deferred tax liabilities
and the one-time transition tax.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 The deferred income
2017 2016
Deferred tax assets:
Net operating loss carryforward $ 9,963,000 $ 11,023,000
Capital loss carryforward - 811,000
Stock options and restricted stock 1,873,000 2,694,000
Inventory reserve 143,000 195,000
Allowance for doubtful accounts 183,000 425,000
Accrued expenses 674,000 487,000
Deferred revenue 19,000 13,000
Intangibles 27,000 29,000
Deferred rent 166,000 252,000
13,048,000 15,929,000
Less valuation allowance (12,904,000 ) (15,530,000 )
144,000 399,000
Deferred tax liabilities:
Leasehold improvements and equipment (9,000 ) (282,000 )
Prepaid expenses (135,000 ) (117,000 )
(144,000 ) (399,000 )
$ - $ - The Company has tax net operating loss carryforwards
for federal and state income tax purposes of approximately $40.0 million and $29.6 million, respectively which begin to expire
in the year ending December 31, 2023 and 2022, respectively. Under the Internal Revenue Code, certain ownership
changes may subject the Company to annual limitations on the utilization of its net operating loss carryforward. The Company has
determined that the stock issued in the year of 2017 did not create a change in control under the Internal Revenue Code Section
382. The Company will continue to analyze the potential impact of any additional transactions undertaken upon the utilization of
the net operating losses on a go forward basis. The Company is currently not under examination
by the Internal Revenue Service or any other jurisdictions for any tax years. The Company has not identified any uncertain tax
positions requiring a reserve as of December 30, 2017 and December 31, 2016. </t>
  </si>
  <si>
    <t>Related Party Transactions</t>
  </si>
  <si>
    <t>Related Party Transactions [Abstract]</t>
  </si>
  <si>
    <t xml:space="preserve">Asset acquisition On March 12, 2017, the Company acquired all
of the outstanding equity interests of Healthspan from Robert Fried, Jeffrey Allen and Dr. Charles Brenner (the "Sellers").
Robert Fried is a member of the Board of Directors ("Board") of the Company, a position he has held since July 2015. Upon the closing of, and as consideration for,
the acquisition, the Company issued an aggregate of 367,648 shares of the Company’s common stock to the Sellers. The fair
value of these shares was approximately $1.0 million based on the closing price of $2.72 per share on March 12, 2017. Also on March
12, 2017, the Company appointed Robert Fried as President and Chief Strategy Officer, effective immediately. Mr. Fried continues
to serve as a member of the Board, but resigned as a member of the Nominating and Corporate Governance Committee of the Board. Healthspan was formed in August 2015 to offer
and sell finished bottle product TRU NIAGEN® directly to consumers through internet-based selling platforms. TRU NIAGEN®
is currently the Company's leading product. Prior to the acquisition, the Company has supplied certain amount of NIAGEN® to
Healthspan as a raw material inventory in exchange for a 4% equity interest in Healthspan. An additional 5% equity interest was
received for granting certain exclusive rights to resell NIAGEN® prior to the total acquisition on March 12, 2017. This transaction was accounted for as an acquisition
of assets. An intangible asset of approximately $1.35 million was recorded as a result of this acquisition, which is the difference
of consideration transferred and the net amount of assets acquired and liabilities assumed.
(A) Consideration transferred
(B) Net amount of assets and liabilities
Fair value Assets acquired Fair value
Common Stock $ 1,000,000 Cash and cash equivalents $ 19,000
Transaction costs 178,000 Trade receivables 11,000
Previously held equity interest 20,000 Inventory 61,000
$ 1,198,000 Liabilities assumed
Due to officer (132,000 )
Accounts payable (74,000 )
Credit card payable (30,000 )
Other accrued expenses (3,000 )
Consumer product business model,
intangible asset (A) -(B) $ 1,346,000 Net assets $ (148,000 )
The acquired intangible asset is considered
to have a useful life of 10 years. The expense is amortized using the straight-line method over the useful life and the Company
recognized an amortization expense of approximately $109,000 for the year ended December 30, 2017. In cancellation of a loan owed by Healthspan
to Mr. Fried prior to the acquisition, the Company repaid $32,500 to Mr. Fried on March 13, 2017 and also repaid $100,000 on March
9, 2018. No interest was paid for the $100,000 repaid on March 9, 2018. Sale of consumer products, related party During July 2017, the Company entered into an
exclusivity agreement (the "Customer G Agreement") with Customer G, whereby the Company agreed to exclusively sell its
TRU NIAGEN® dietary supplement product to Customer G in certain territories in Asia. During the year ended December 30, 2017,
the Company sold approximately $4.1 million of TRU NIAGEN® dietary supplement product pursuant to the Customer G Agreement.
As of December 30, 2017, the trade receivable from Customer G was approximately $1.0 million. Li Ka Shing, who beneficially owns more than
10% of the Company's common stock, beneficially owns approximately 30% of Entity A and Entity A beneficially owns approximately
75% of Customer G. In accordance with the Company's Related-Person Transactions Policy, the Audit Committee of the Company's Board
of Directors ratified the terms of sales agreement with Customer G. </t>
  </si>
  <si>
    <t>Discontinued Operations</t>
  </si>
  <si>
    <t xml:space="preserve">On September 5,
2017, the Company completed the sale of its operating assets that were used with the Company's quality verification program testing
and analytical chemistry business for food and food related products (the "Lab Business") to Covance Laboratories Inc.
("Covance"). In consideration of the Lab Business sale, the Company received $6.75 million from Covance and additional
cash consideration of $0.8 million is currently held in escrow to satisfy any potential indemnification claims by Covance. The
Company was also eligible to receive an additional earnout payment from Covance in an amount equal to up to $1.0 million, tied
to 2017 revenue of the Lab Business. However, 2017 revenue of the Lab Business came up short of the required threshold and this
contingent consideration was not earned. The Company recorded
a gain of approximately $5.5 million from the disposal.
(A) Consideration received (C) Carrying value of the Lab Business
Amount Assets
disposed Carrying
value
Cash payment $ 6,750,000 Leasehold improvements and equipment, net $ 1,427,000
Cash payment held in escrow (1) 750,000 Prepaid expenses 11,000
Additional earnout payment - Deposits 20,000
$ 7,500,000
Liabilities
disposed
(B) Selling costs Deferred revenue (7,000 )
Amount Deferred rent (215,000 )
Legal $ 428,000
Financial consulting 250,000
Other 118,000
$ 796,000 Net assets $ 1,236,000
Gain from disposal (A) - (B) - (C) $ 5,468,000
(1) $750,000 is expected to be held in
escrow until March 2019 to satisfy any indemnification claims. The sale of the
Lab Business qualifies as a discontinued operation as the sale represents a strategic shift that has (or will have) a major effect
on operations and financial results. The results of
operations from the discontinued operations for the years ended December 30, 2017, December 31, 2016 and January 2, 2016 are as
follows:
Statements of Operations - Discontinued operations
Years Ended December 30, 2017, December 31, 2016 and January 2, 2016
2017 2016 2015
Sales $ 2,820,631 $ 5,146,438 $ 4,129,254
Cost of sales 2,478,827 3,615,840 3,182,851
Gross profit 341,804 1,530,598 946,403
Operating expenses:
Sales and marketing 482,134 692,376 818,920
General and administrative 150,171 178,446 215,220
Operating expenses 632,305 870,822 1,034,140
Operating income
(loss) (290,501 ) 659,776 (87,737 )
Nonoperating income (expense):
Interest expense,
net (24,639 ) (36,366 ) (45,791 )
Nonoperating expenses (24,639 ) (36,366 ) (45,791 )
Income (loss) from
discontinued operations $ (315,140 ) $ 623,410 $ (133,528 ) The assets and
liabilities that are classified as held for sale as of December 31, 2016 are as follows:
Dec. 31, 2016
Current assets held for sale
Prepaid expenses $ 18,315
Leasehold Improvements and Equipment, net 1,333,203
Deposits 19,675
Total assets held for sale 1,371,193
Deferred rent 184,766
Total liabilities held for sale $ 184,766 Depreciation,
capital expenditures and significant noncash investing activities of the discontinued operations for the years ended December
30, 2017, December 31, 2016 and January 2, 2016 are as follows:
2017 2016 2015
Depreciation $ 169,250 $ 254,755 $ 234,010
Purchase of leasehod improvements and equipment $ 111,232 $ 313,842 $ 190,632
Noncash investing activity
Capital lease obligation incurred for the purchase of equipment $ - $ 156,655 $ 303,933
Retirement of fully depreciated equipment - cost $ 55,947 $ 76,050 $ 119,888
Retirement of fully depreciated equipment - accumulated depreciation $ (55,947 ) $ (76,050 ) $ (119,888 ) </t>
  </si>
  <si>
    <t>Share-Based Compensation</t>
  </si>
  <si>
    <t>Employee Share-based Compensation</t>
  </si>
  <si>
    <t>11A. Employee Share-Based Compensation Stock Option Plans At the discretion of the Company’s On June 20, 2017, the stockholders of the Company
approved the ChromaDex Corporation 2017 Equity Incentive Plan (the "2017 Plan"). The 2017 Plan is intended to be the successor
to the ChromaDex Corporation Second Amended and Restated 2007 Equity Incentive Plan (the "2007 Plan"). Under the 2017 Plan,
the Company is authorized to issue stock options that total no more than the sum of (i) 3,000,000 new shares, (ii) approximately
384,000 unallocated shares remaining available for the grant of new awards under the 2007 Plan, and (iii) any returned shares from
the 2007 Plan or the 2017 Plan, such as forfeited, cancelled, or expired shares. Under both 2007 Plan and 2017 Plan, the total
number of shares the Company may grant, excluding returned shares, was approximately 10.8 million shares. The remaining amount
available for issuance under the 2017 Plan totaled approximately 1.4 million shares at December 30, 2017. General Vesting Conditions The stock option awards generally vest ratably
over a three to four-year period following grant date after a passage of time. However, some stock option awards are market or
performance based and vest based on certain triggering events established by the Compensation Committee, subject to approval by
the Board of Directors. The fair value of the Company’s stock
options that are not market based was estimated at the date of grant using the Black-Scholes based option valuation model. The
table below outlines the weighted average assumptions for options granted to employees during the years ended December 30, 2017,
December 31, 2016 and January 2, 2016.
Year Ended December 2017 2016 2015
Expected term 6 years 6 years 6 years
Volatility 72 % 73 % 76 %
Dividend Yield 0 % 0 % 0 %
Risk-free rate 2 % 1 % 2 % 1) Service Period Based Stock Options The majority of options granted by the Company
are The following table
Weighted Average
Remaining Aggregate
Number of Exercise Contractual Fair Intrinsic
Shares Price Term Value Value
Outstanding at January 3, 2015 4,241,386 $ 3.39 7.00
Options Granted 730,562 3.66 10.00 $ 2.28
Options Classification from Employee to Non-Employee (514,024 ) 2.79 7.78
Options Exercised (40,236 ) 2.37 $ 58,000
Options Forfeited (103,425 ) 3.93
Outstanding at January 2, 2016 4,314,263 $ 3.50 6.44
Options Granted 742,485 3.91 10.00 $ 2.49
Options Exercised (238,423 ) 2.67 $ 502,000
Options Expired (183,334 ) 4.50
Options Forfeited (353,840 ) 4.15
Outstanding at December 31, 2016 4,281,151 $ 3.52 6.36 $ 1,352,000
Options Granted 1,110,404 3.25 10.00 $ 2.07
Options Exercised (863,712 ) 2.42 $ 2,455,000
Options Expired (3,334 ) 4.50
Options Forfeited (73,483 ) 3.88
Outstanding at December 30, 2017 4,451,026 $ 4.45 5.76 $ 10,740,000 *
Exercisable at December 30, 2017 2,937,613 $ 3.54 5.18 $ 7,230,000 * *The aggregate 2) Performance Based Stock Options 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 The following table summarizes performance based
stock options activity:
Weighted Average
Remaining Aggregate
Number of Exercise Contractual Fair Intrinsic
Shares Price Term Value Value
Outstanding at January 3, 2015 66,668 $ 1.89 8.08
Options Granted - -
Options Exercised - -
Options Forfeited - -
Outstanding at January 2, 2016 66,668 $ 1.89 7.08
Options Granted - -
Options Exercised - -
Options Forfeited - -
Outstanding at December 31, 2016 66,668 $ 1.89 6.08
Options Granted - -
Options Exercised - -
Options Forfeited - -
Outstanding at December 30, 2017 66,668 $ 1.89 5.08 $ 266,000
Exercisable at December 30, 2017 66,668 $ 1.89 5.08 $ 266,000 The aggregate intrinsic value in the table above
are, based on the Company’s closing stock price of $5.88 on the last day of business for the period ended December 30, 2017. 3) Market Based Stock Options The Company also grants stock option awards
that are market based which have vesting conditions associated with a service condition as well as performance of the Company's
stock price. The following table summarizes market based stock options activity:
Weighted Average
Remaining Aggregate
Number of Exercise Contractual Fair Intrinsic
Shares Price Term Value Value
Outstanding at December 31, 2016 - $ - -
Options Granted 1,000,000 4.24 10.00 $ 3.04
Options Exercised - -
Options Forfeited - -
Outstanding at December 30, 2017 1,000,000 $ 4.24 9.24 $ 1,640,000
Exercisable at December 30, 2017 55,556 $ 4.24 9.24 $ 91,000
The aggregate intrinsic value in the table above
are, based on the Company’s closing stock price of $5.88 on the last day of business for the period ended December 30, 2017. The fair value of 1,000,000 options granted
during the period ended December 30, 2017 was measured using Monte Carlo simulations based on a lattice approach with following
assumptions:
Volatility: 67%
Contractual Term: 10 years
Risk Free Rate: 2.4%
Cost of Equity: 15.7% For the contractual term, we are using 10 years
as this is not a "plain vanilla" option. SEC Staff Accounting Bulletin No. 107 simplified method for estimating the expected
term can be only used if the option is a "plain vanilla" option. As of December 30, 2017, there was approximately
$5.7 million of total unrecognized compensation expense related to non-vested share-based compensation arrangements granted under
the plans for employee stock options. That cost is expected to be recognized over a weighted average period of 2.5 years. Restricted Stock Awards Restricted stock awards granted by the Company
to employees have vesting conditions that are unique to each award. The following table summarizes activity of
Weighted Average
Award-Date
Shares Fair Value
Unvested shares at January 3, 2015 530,007 $ 3.54
Granted - -
Vested (173,336 ) 4.23
Forfeited - -
Unvested shares at January 2, 2016 356,671 $ 3.21
Granted - -
Vested (6,668 ) 4.23
Forfeited - -
Unvested shares at December 31, 2016 350,003 $ 3.20
Granted 500,000 5.08
Vested (666,668 ) 4.60
Forfeited - -
Unvested shares at December 30, 2017 183,335 $ 3.25
Expected to Vest as of December 30, 2017 183,335 $ 3.25 During the year ended December 30, 2017, the
Company granted 500,000 shares of restricted stock award to the Company's President and Chief Operating Officer Robert Fried, which
vested during the year ended December 30, 2017. The expense for vested restricted stock was approximately $2.5 million and was
recognized during the year ended December 30, 2017. During the year ended December 30, 2017, the
Company's former Chief Financial Officer, Thomas Varvaro resigned and received immediate vesting of his unvested restricted stock
of 166,668 shares. The expense for the vested restricted stock was approximately $525,000 and was recognized prior to the fiscal
year 2015. During the years ended December 31, 2016 and
January 2, 2016, several members of the Board resigned from the Board and received immediate vesting of their unvested restricted
stock of 6,668 shares and 173,336 shares, respectively. The expense for the vested restricted stock was approximately $761,000
and was recognized all during the fiscal year ended January 3, 2015. Employee Option and Restricted Stock Compensation The Company recognized share-based compensation
expense of approximately $4.4 million, $1.1 million and $1.5 million in general and administrative expenses in the statement of
operations for the years ended December 30, 2017, December 31, 2016 and January 2, 2016, respectively.
11B. Non-Employee Share-Based Compensation Stock Option Plan The following table summarizes activity of stock
options granted to non-employees:
Weighted Average
Remaining Aggregate
Number of Exercise Contractual Intrinsic
Shares Price Term Value
Outstanding at January 3, 2015 350,158 $ 4.05 5.46
Options Granted - -
Options Classification from Employee to
Non-Employee 514,024 2.79 7.78
Options Exercised - -
Options Forfeited - -
Outstanding at January 2, 2016 864,182 $ 3.31 6.04
Options Granted 40,000 2.85 10.00
Options Exercised (41,667 ) 1.92 $ 98,000
Options Forfeited - -
Outstanding at December 31, 2016 862,515 $ 3.35 5.23
Options Granted 175,000 4.89 10.00
Options Exercised (21,042 ) 3.88 $ 24,000
Options Forfeited - -
Outstanding at December 30, 2017 1,016,473 $ 3.61 5.16 $ 2,361,000 *
Exercisable at December 30, 2017 824,806 $ 3.35 4.15 $ 2,088,000 * The aggregate intrinsic values in the table
above are, based on the Company’s closing stock price of $5.88 on the last day of business for the year ended December 30,
2017. The fair value of the Company’s stock
options was estimated at the date of grant using the Black-Scholes based option valuation model. The table below outlines the weighted
average assumptions for options granted to non-employees during the years ended December 30, 2017 and December 31, 2016.
Year Ended December 2017 2016 2015
Contractual term 6 years 5 years N/A
Volatility 69 % 73 % N/A
Dividend yield 0 % 0 % N/A
Risk-free rate 2 % 2 % N/A As of December 30, 2017, there was approximately
$651,000 of total unrecognized compensation expense related to non-vested share-based compensation arrangements granted under the
plans for non-employee stock options. That cost is expected to be recognized over a weighted average period of 2.4 years. Stock and Restricted Stock Awards Restricted stock awards granted by the Company
to non-employees generally feature time vesting service conditions, specified in the respective service agreements. Restricted
stock awards issued to non-employees are accounted for at current fair value through the vesting period. The following table summarizes
activity of restricted stock awards issued to non-employees:
Weighted Average
Shares Fair Value
Unvested shares at January 3, 2015 25,333 $ 2.70
Granted 46,668 2.58
Vested (54,668 ) 3.63
Forfeited - -
Unvested shares at January 2, 2016 17,333 $ 3.66
Granted - -
Vested (7,333 ) 3.79
Forfeited - -
Unvested shares at December 31, 2016 10,000 $ 3.31
Granted - -
Vested (8,000 ) 3.63
Forfeited - -
Unvested shares expected to vest at December 30, 2017 2,000 $ 5.88 As of December 30, 2017, there was approximately
$12,000 of total unrecognized compensation expense related to the restricted stock award to a non-employee. That cost is expected
to be recognized over a period of 2 months as of December 30, 2017. The Company did not award any stock grants to
non-employees in 2017 and 2016. For the year ended January 2, 2016, the Company awarded 116,668 shares of the Company’s common
stock to non-employees and recognized expenses of $361,000. Non-Employee Option, Stock and Restricted
Stock Awards For non-employee share-based compensation, the
Company recognized share-based compensation expense of approximately $171,000, $61,000 and $435,000 in general and administrative
expenses in the statement of operations for the years ended December 30, 2017, December 31, 2016 and January 2, 2016, respectively.</t>
  </si>
  <si>
    <t>Stock Issuance</t>
  </si>
  <si>
    <t xml:space="preserve">Fiscal year 2017 On April 26, 2017, the Company entered into
a Securities Purchase Agreement with certain purchasers named therein, pursuant to which the Company agreed to sell and issue up
to $25.0 million of its common stock at a purchase price of $2.60 per share in three tranches of approximately $3.5 million, $16.4
million and $5.1 million, respectively. All three tranches closed during the year ended December 30, 2017, whereby approximately
9.6 million shares were issued for proceeds of $23.7 million, net of offering costs. On November 3, 2017 the Company entered into
a Securities Purchase Agreement for the sale of approximately $23.0 million of its common stock in a private placement, in return
for which the purchasers received approximately 5.6 million shares at a per share price of $4.10. The private placement closed
during the year ended December 30, 2017 and the Company received proceeds of $22.9 million, net of offering costs. Fiscal year 2016 On March 11, 2016, the Company entered into
a Securities Purchase Agreement (the "March 2016 SPA") to raise $500,000 in a registered direct offering. Pursuant to the
March 2016 SPA, the Company sold a total of 128,205 Units at a purchase price of $3.90 per Unit, with each Unit consisting of one
share of the Company’s common stock and a warrant to purchase one half of a share of common stock (64,103 total) with an
exercise price of $4.80 and a term of 3 years. The estimated fair value of the warrant was approximately $108,000 and the warrant
was determined to be classified as equity. The fair value was estimated at the date of issuance using the Black-Scholes based valuation
model. The table below outlines the assumptions for the warrant issued.
March 11, 2016
Fair value of common stock $ 4.41
Contractual term 3.0 years
Volatility 60 %
Risk-free rate 1.16 %
Expected dividends 0 % On June 3, 2016, the Company entered into securities
purchase agreements to raise $5,250,000 in a registered direct offering, pursuant to which, the Company sold a total of 1,117,022
shares of the Company’s common stock at a purchase price of $4.70 per share. Fiscal year 2015 In Fiscal Year 2015, the Company entered into
securities purchase agreements with certain existing stockholders to raise $2,000,000 in a registered direct offering. Pursuant
to those securities purchase agreements, the Company sold a total of 200,000 Units at a purchase price of $10.00 per Unit, with
each Unit consisting of 2.667 shares of the Company’s common stock and a warrant to purchase 1.333 shares of common stock
(266,667 total) with an exercise price of $4.50 and a term of 3 years. The aggregate estimated fair value of the warrants was approximately
$489,000 and these warrants were determined to be classified as equity. The fair value was estimated at the date of issuance using
the Black-Scholes based valuation model. The table below outlines the assumptions for the warrants issued.
November 9, 2015
Fair value of common stock $ 4.41
Contractual term 3.0 years
Volatility 62 %
Risk-free rate 1.27 %
Expected dividends 0 % </t>
  </si>
  <si>
    <t>Warrants</t>
  </si>
  <si>
    <t>FairValueAssumptionsRiskFreeInterestRateStockIssuance</t>
  </si>
  <si>
    <t xml:space="preserve">The following table summarizes activity of warrants
at December 30, 2017, December 31, 2016 and January 2, 2016 and changes during the years then ended:
Weighted Average
Remaining Aggregate
Number of Exercise Contractual Intrinsic
Shares Price Term Value
Outstanding and exercisable at January 3, 2015 156,341 3.21 4.43
Warrants Issued 266,667 4.50
Warrants Exercised - -
Warrants Expired - -
Outstanding and exercisable at January 2, 2016 423,008 4.02 3.07
Warrants Issued 64,103 4.80
Warrants Exercised - -
Warrants Expired (16,667 ) 3.30
Outstanding and exercisable at December 31, 2016 470,444 4.15 2.17
Warrants Issued - -
Warrants Exercised - -
Warrants Expired - -
Outstanding and exercisable at December 30, 2017 470,444 $ 4.15 1.17 $ 814,000
The aggregate intrinsic values in the table
above are based on the Company’s closing stock price of $5.88 on the last day of business for the year ended December 30,
2017. The fair values of warrants issued were estimated
at the date of issuance using the Black-Scholes based valuation model. The table below outlines the weighted average assumptions
for the warrants issued during the years ended December 31, 2016 and January 2, 2016.
2016 2015
Fair value of common stock $ 4.41 $ 4.41
Contractual term 3.0 years 3.0 years
Volatility 60 % 62 %
Risk-free rate 1.16 % 1.27 %
Expected dividends 0 % 0 % </t>
  </si>
  <si>
    <t>Commitments and Contingencies</t>
  </si>
  <si>
    <t>Commitments and Contingencies Disclosure [Abstract]</t>
  </si>
  <si>
    <t>Lease The Company leases its office and research facilities
in California, Colorado and Maryland under operating lease agreements that expire at various dates from September 2018 through
February 2024. Monthly lease payments range from $1,500 per month to $24,000 per month, and minimum lease payments escalate during
the terms of the leases. Generally accepted accounting principles require total minimum lease payments to be recognized as rent
expense on a straight-line basis over the term of the lease. The excess of such expense over amounts required to be paid under
the lease agreement is carried as a liability on the Company’s consolidated balance sheet. Minimum future rental payments under all of the leases as of December
30, 2017 are as follows:
Fiscal years ending:
2018 $ 601,000
2019 590,000
2020 424,000
2021 340,000
2022 138,000
Thereafter 167,000
$ 2,260,000 Rent expense was approximately $729,000, $606,000
and $536,000 for the years ended December 30, 2017, December 31, 2016 and January 2, 2016, respectively. As of December 30, 2017, deferred rent from
these operating lease agreements increased to $492,000 compared to $380,000 as of December 31, 2016. On July 6, 2017, the Company
entered into a lease for an office space located in Los Angeles, California. Pursuant to the term of the lease, the landlord provided
tenant improvements for approximately $122,000. The landlord provided lease incentive (a) has been recorded as leasehold improvement
asset and is amortized over the lease term which is through September 2021; and (b) has been recorded as deferred rent and is amortized
as reductions to lease expense over the lease term. Subsequent to the year ended December 30, 2017,
the Company entered into a lease amendment to lease additional office space located in Los Angeles, California through October
2021. Pursuant to the lease, the Company will make additional monthly lease payments ranging from approximately $9,000 to $11,000,
as the payments escalate during the term of the lease. Purchase obligations The Company enters into purchase obligations
with various vendors for goods and services that we need for our operations. The purchase obligations for goods and services include
inventory, research and development, and laboratory supplies. Minimum future payments under purchase obligations as of December
30, 2017 are as follows:
Fiscal years ending:
2018 $ 3,489,000
2019 82,000
$ 3,571,000 Royalty The Company has 11 licensing agreements with
leading research universities and other patent holders, pursuant to which the Company acquired patents related to certain products
the Company offers to its customers. These agreements afford for future royalty payments based on contractual minimums and expire
at various dates from December 31, 2019 through an estimated year of 2037. Yearly minimum royalty payments including license maintenance
fees range from $10,000 per year to $83,000 per year, however, these minimum payments escalate each year with a maximum of $200,000
per year. In addition, the Company is required to pay a range of 2% to 8% of sales related to the licensed products under these
agreements. Total royalty expenses including license maintenance fees from continuing operations for the years ended December 30,
2017, December 31, 2016 and January 2, 2016 were approximately $992,000, $773,000 and $583,000, respectively under these agreements.
Minimum royalties including license maintenance fees for the next five years are as follows:
Fiscal years ending:
2018 $ 446,000
2019 612,000
2020 467,000
2021 485,000
2022 450,000
$ 2,460,000
Legal proceedings On December 29, 2016, ChromaDex, Inc. filed
a complaint (the “Complaint”) in the United States District Court for the Central District of California, naming Elysium
Health, Inc. (together with Elysium Health, LLC, “Elysium”) as defendant. Among other allegations, ChromaDex, Inc.
alleged in the Complaint that (i) Elysium breached the Supply Agreement, dated June 26, 2014, by and between ChromaDex, Inc. and
Elysium (the “pTeroPure® Supply Agreement”), by failing to make payments to ChromaDex, Inc. for purchases of pTeroPure®
pursuant to the pTeroPure® Supply Agreement, (ii) Elysium breached the Supply Agreement, dated February 3, 2014, by and between
ChromaDex, Inc. and Elysium, as amended (the “NIAGEN® Supply Agreement”), by failing to make payments to ChromaDex,
Inc. for purchases of NIAGEN® pursuant to the NIAGEN® Supply Agreement, (iii) Elysium breached the Trademark License
and Royalty Agreement, dated February 3, 2014, by and between ChromaDex, Inc. and Elysium (the “License Agreement”),
by failing to make payments to ChromaDex, Inc. for royalties due pursuant to the License Agreement and (iv) certain officers of
Elysium made false promises and representations to induce ChromaDex, Inc. into providing large supplies of pTeroPure® and
NIAGEN® to Elysium pursuant to the pTeroPure® Supply Agreement and NIAGEN® Supply Agreement. ChromaDex, Inc. is
seeking punitive damages, money damages and interest. On January 25, 2017, Elysium filed an answer
and counterclaims (the “Counterclaim”) in response to the Complaint. Among other allegations, Elysium alleges in the
Counterclaim that (i) ChromaDex, Inc. breached the NIAGEN® Supply Agreement by not issuing certain refunds or credits to Elysium
and for violating certain confidential information provisions, (ii) ChromaDex, Inc. breached the implied covenant of good faith
and fair dealing pursuant to the NIAGEN® Supply Agreement, (iii) ChromaDex, Inc. breached certain confidential provisions
of the pTeroPure® Supply Agreement, (iv) ChromaDex, Inc. fraudulently induced Elysium into entering into the License Agreement
(the “Fraud Claim”), (v) ChromaDex, Inc.’s conduct constitutes misuse of its patent rights (the “Patent
Claim”) and (vi) ChromaDex, Inc. has engaged in unlawful or unfair competition under California state law (the “Unfair
Competition Claim”). Elysium is seeking damages for ChromaDex, Inc.’s alleged breaches of the NIAGEN® Supply Agreement
and pTeroPure® Supply Agreement, and compensatory damages, punitive damages and/or rescission of the License Agreement and
restitution of any royalty payments conveyed by Elysium pursuant to the License Agreement, and a declaratory judgment that ChromaDex,
Inc. has engaged in patent misuse. On February 15, 2017, ChromaDex, Inc. filed
an amended complaint. In the amended complaint, ChromaDex, Inc. re-alleges the claims in the Complaint, and also alleges that Elysium
willfully and maliciously misappropriated ChromaDex, Inc.’s trade secrets. On February 15, 2017, ChromaDex, Inc. also filed
a motion to dismiss the Fraud Claim, the Patent Claim and the Unfair Competition Claim. On March 1, 2017, Elysium filed a motion
to dismiss ChromaDex, Inc.'s fraud and trade secret misappropriation causes of action. On March 6, 2017, Elysium filed a first
amended counterclaim. On March 20, 2017, ChromaDex, Inc. moved to dismiss Elysium's amended fraud, declaratory judgment of patent
misuse and the Unfair Competition Claim. On May 10, 2017, the court ruled on the motions to dismiss, denying ChromaDex, Inc.’s
motion as to Elysium’s fraud and declaratory judgment claims and granting ChromaDex, Inc.’s motion with prejudice as
to Elysium’s Unfair Competition Claim. With respect to Elysium’s motion, the court granted the motion with prejudice
as to ChromaDex, Inc.’s fraud claim and granted with leave to amend the motion as to ChromaDex, Inc.’s trade secret
misappropriation claims. On May 24, 2017, ChromaDex, Inc. answered the first amended counterclaim and asserted several affirmative
defenses. Also on May 24, 2017, ChromaDex, Inc. filed a second amended complaint, amending the trade secret misappropriation claims
and addressing Elysium’s declaratory judgment of patent misuse counterclaim. On June 7, 2017, ChromaDex, Inc. filed a third
amended complaint dismissing the trade secret misappropriation claims and asserting two breach of contract claims for Elysium’s
failure to pay for the product delivered. On June 16, 2017, Elysium answered the third amended complaint. On August 14, 2017, ChromaDex,
Inc. moved for judgment on the pleadings as to Elysium’s declaratory judgment of patent misuse counterclaim. On September
26, 2017, the court denied ChromaDex’s motion without prejudice and directed Elysium to file an amended counterclaim if it
intended to maintain its declaratory judgment counterclaim. On October 11, 2017, Elysium filed a second amended counterclaim, re-alleging
the claims in the first amended counterclaim and adding a claim for unjust enrichment and restitution of the royalties Elysium
paid to ChromaDex, Inc. pursuant to the License Agreement. On October 25, 2017, ChromaDex, Inc. filed a motion to dismiss the declaratory
judgment of patent misuse and unjust enrichment claims and/or strike allegations in the unjust enrichment claim contained in the
second amended counterclaim. On November 28, 2017, the court denied the motion. ChromaDex, Inc. answered the second amended counterclaim
on December 12, 2017. The parties are currently in discovery. On July 17, 2017, Elysium filed petitions with
the U.S. Patent and Trademark Office for inter partes review of U.S. Patent No. 8,197,807 (the “’807 Patent”)
and 8,383,086 (the “’086 Patent”), patents to which ChromaDex, Inc. is the exclusive licensee. The U.S. Patent
Trial and Appeal Board (“PTAB”) denied institution of an inter partes review for the ’807 Patent on January 18,
2018. For the ’086 patent, on January 29, 2018 the PTAB granted institution of an inter partes review as to claims 1, 3,
4, and 5 and denied institution as to claim 2. On September 27, 2017, Elysium Health Inc. ("Elysium
Health") filed a complaint in the United States District Court for the Southern District of New York, against ChromaDex, Inc.
(the “SDNY Complaint”). Elysium Health alleges in the SDNY Complaint that ChromaDex, Inc. made false and misleading
statements in a citizen petition to the Food and Drug Administration it filed on or about August 18, 2017. Among other allegations,
Elysium Health avers that the citizen petition made Elysium Health’s product appear dangerous, while casting ChromaDex, Inc.’s
own product as safe. The SDNY Complaint asserts four claims for relief: (i) false advertising under the Lanham Act, 15 U.S.C. §
1125(a); (ii) trade libel; (iii) deceptive business practices under New York General Business Law § 349; and (iv) tortious
interference with prospective economic relations. ChromaDex, Inc. denies the claims in the SDNY Complaint and intends to defend
against them vigorously. On October 26, 2017, ChromaDex, Inc. moved to dismiss the SDNY Complaint on the grounds that, inter
alia Noerr-Pennington On October 26, 2017, ChromaDex, Inc. filed a
complaint in the United States District Court for the Southern District of New York against Elysium Health (the “ChromaDex
SDNY Complaint”). ChromaDex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SDNY Complaint and the ChromaDex SDNY Complaint actions under the caption In re
Elysium Health-ChromaDex Litigation The Company is unable to predict the outcome
of these matters and, at this time, cannot reasonably estimate the possible loss or range of loss with respect to the legal proceedings
discussed herein. As of December 31, 2017, ChromaDex, Inc. did not accrue a potential loss for the Counterclaim or the SDNY Complaint
because ChromaDex, Inc. believes that the allegations are without merit and thus it is not probable that a liability has been incurred.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Severance payments to named executive
officers As of December 30, 2017, the Company has four
named executive officers, Frank Jaksch, Jr., Chief Executive Officer, Robert Fried, President and Chief Operating Officer, Kevin
Farr, Chief Financial Officer and Troy Rhonemus, Executive Vice President. Upon termination, Mr. Jaksch, Mr. Fried, Mr. Farr and
Mr. Rhonemus will receive severance payments per the terms of the respective employment agreements entered with the Company. The
key terms of the employment agreements, including the severance terms are as follows: Employment Agreement with Frank L. Jaksch
Jr. On April 19, 2010, the Company entered into
an Amended and Restated Employment Agreement (the “Jaksch Agreement”) with Frank L. Jaksch Jr. The Jaksch Agreement
automatically renews unless terminated in accordance with its terms. On January 2, 2014, the Board approved raising the annual
base salary of Mr. Jaksch to $275,000 per year and the annual cash bonus target up to 50% of his base salary. On March 14, 2016,
the Board increased the base salary of Mr. Jaksch to $320,000. On April 25, 2016, Mr. Jaksch’s base salary increased to $370,000
as the Company’s common stock was listed on Nasdaq Stock Market. The severance terms provide that in the event
Mr. Jaksch’s employment with the Company is terminated voluntarily, he will be entitled to any accrued but unpaid base
salary, any stock vested through the date of his termination and a pro-rated portion of 50% of his salary for the bonus. In addition,
if Mr. Jaksch leaves the Company for “Good Reason”, (as defined in Jaksch Agreement), he will also be entitled
to severance equal to 50% of his salary, and he will be deemed to have been employed for the entirety of such year. Severance will
then consist of 16 weeks of paid salary, unless Mr. Jaksch signs a release, in which case he will receive compensation up
to 12 months paid salary. In the event the Company terminates Mr. Jaksch’s
employment “without Cause” (as defined in the Jaksch Agreement), Mr. Jaksch will be entitled to severance in the form
of any stock vested through the date of his termination and continuation of his base salary for a period of eight weeks, or, if
Mr. Jaksch enters into a standard separation agreement, Mr. Jaksch will receive continuation of base salary and health benefits,
together with applicable fringe benefits until 24 months from the date of termination (the “Severance Period”), and
he will receive a bonus of 50% of his base salary as well as the full vesting of any otherwise unvested stock awards. Employment Agreement with Robert Fried On March 12, 2017, the Company entered into
an Employment Agreement (the "Fried Agreement") with Robert Fried. Mr. Fried is entitled to receive certain severance payments
per the terms of the Fried Agreement. The key terms of the Fried Agreement, including the severance terms are as follows: Mr. Fried is entitled to: (i) an annual base
salary of $300,000; (ii) an annual cash bonus equal to (a) 1% of net direct-to-consumer sales of products with nicotinamide riboside
as a lead ingredient by the Company plus (b) 2% of direct to consumer net sales of products with nicotinamide riboside as a lead
ingredient for the portion of such sales that exceeded prior year sales plus (c) 1% of the gross profit derived from nicotinamide
riboside ingredient sales to dietary supplement producers; (iii) an option to purchase up to 500,000 shares of Common Stock under
the 2007 Plan, subject to monthly vesting over a three-year period, which option grant Mr. Fried received on March 12, 2017; and
(iv) 166,667 shares of restricted Common Stock, which vested on December 20, 2017 in connection with an amendment to the Fried
Agreement (the "Fried Amendment") by and between the Company and Mr. Fried, dated December 20, 2017. In addition, Mr. Fried
received 333,333 shares of restricted stock on December 20, 2017, which were immediately vested in connection with the Fried Amendment. Subject to Mr. Fried’s continuous service
through such date, Mr. Fried is also eligible to receive up to 500,000 shares of fully-vested restricted Common Stock that will
be granted upon the achievement of certain performance goals. The Fried Amendment also provides that Mr. Fried will be granted
these shares of performance-based restricted Common Stock immediately prior to the consummation of a change in control of the Company,
subject to Mr. Fried's continuous service through such change in control. Any unvested options or shares of restricted
stock will vest in full upon (a) a change in control of the Company, (b) Mr. Fried’s death, (c) Mr. Fried’s disability,
(d) termination by the Company of Mr. Fried’s employment without cause or (e) Mr. Fried’s resignation for good reason,
subject in each case to Mr. Fried’s continuous service as an employee or consultant of the Company or any of its subsidiaries
though such event. The severance terms of the Fried Agreement provide
that if (i) Mr. Fried’s employment is terminated by the Company without cause, for death or disability, or Mr. Fried resigns
for good reason, or (ii) (a) a change in control of the Company occurs and (b) within one month prior to the date of such change
in control or twelve months after the date of such change in control Mr. Fried’s employment is terminated by the Company
other than for cause, then, subject to executing a release, Mr. Fried will receive (w) continuation of his base salary for 12 months,
(x) health care continuation coverage payments premiums for 12 months, (y) a prorated annual cash bonus earned for the fiscal year
in which such termination or resignation occurs, and (z) an extended exercise period for his options. Employment Agreement with Kevin Farr On October 5, 2017, the Company entered into
an Employee Agreement (the "Farr Agreement") with Kevin M. Farr who was appointed by the Board to serve as Chief Financial
Officer, principal accounting officer and principal financial officer. Mr. Farr is entitled to receive certain severance payments
per the terms of the Farr Agreement. The key terms of the Farr Agreement, including the severance terms are as follows: Mr. Farr is entitled to: (i) an annual base
salary of $300,000 and (ii) a discretionary annual bonus based on the achievement of certain performance goals to be determined
by the Board. Pursuant to the Farr Agreement, Mr. Farr also received an option to purchase up to 1,000,000 shares of ChromaDex
common stock under the ChromaDex 2017 Equity Incentive Plan, subject to monthly vesting over a three-year period, with an exercise
price equal to $4.24 per share. Any unvested options will vest in full (a) upon a change of control of the Company, subject to
Mr. Farr’s continuous service through such change of control, (b) on the date (the “Price Threshold Date”) that
the unweighted average closing price of the Company’s common stock as quoted on the Nasdaq Capital Market (or such similar
established stock exchange) over the previous 20 trading days (including the date such calculation is measured) first equals or
exceeds $10.00 per share, subject to Mr. Farr’s continuous service through such Price Threshold Date, or (c) if Mr. Farr
is terminated by the Company without cause or if Mr. Farr resigns for good reason within 90 days prior to such change of control
or Price Threshold Date. If Mr. Farr’s employment is terminated
by the Company without cause or Mr. Farr resigns for good reason, then, subject to executing a release, Mr. Farr will receive (i)
continuation of his base salary for 12 months, (ii) COBRA premiums for 12 months, (iii) a prorated annual cash bonus, based on
the good faith determination of the Board of the actual results and period of employment during the year of such termination, (iv)
accelerated vesting of time-based equity that would have otherwise become vested by the one year anniversary of such termination
date and (v) an extended exercise period for his options. Employment Agreement with Troy A. Rhonemus On March 6, 2014, the Company entered into an
Employment Agreement (the “Rhonemus Agreement”) with Mr. Troy Rhonemus pursuant to which Mr. Rhonemus was appointed
to serve as the Chief Operating Officer of the Company. On March 17, 2015, the Board increased the base salary to $190,000. The
Rhonemus Agreement provides for an annual cash bonus (based on performance targets) of up to 30% of his base salary. On March 14,
2016, the Board increased the base salary of Mr. Rhonemus to $210,000. On April 25, 2016, Mr. Rhonemus’ base salary increased
to $235,000 as the Company’s common stock was listed on Nasdaq Stock Market. On February 1, 2018, the Compensation Committee
increased the base salary of Mr. Rhonemus to $250,000. In the event of a termination, Mr. Rhonemus
will be entitled to any accrued but unpaid base salary and any accrued but unpaid welfare and retirement benefits up to the termination
date. In addition, if Mr. Rhonemus leaves the Company for “Good Reason” (as defined in the Rhonemus Agreement), he
will also be entitled to severance equal to two weeks of base salary for each full year of service to a maximum of eight weeks
of the base salary. In the event the Company terminates Mr. Rhonemus’
employment without "Cause,” (as defined in the Rhonemus Agreement) Mr. Rhonemus will be entitled to severance equal to
two weeks of base salary for each full year of service to a maximum of eight weeks of the base salary, or, if Mr. Rhonemus enters
into a standard separation agreement, Mr. Rhonemus will receive continuation of base salary and health benefits, together with
applicable fringe benefits as provided until the expiration of the term or renewal term then in effect, however, that in the case
of medical and dental insurance, until the expiration of 12 months from the date of termination.</t>
  </si>
  <si>
    <t>Business Segmentation and Geographical Distribution</t>
  </si>
  <si>
    <t>Intangible Assets Details</t>
  </si>
  <si>
    <t xml:space="preserve">Since the year ended December 31, 2016, the
Company has made operational changes to merge its scientific and regulatory consulting segment into core standards and contract
services segment. Additionally, with the acquisition of Healthspan in March 2017, the Company began selling consumer products that
contain the Company's branded NIAGEN® ingredient. The Company made operational changes and began segregating its financial
results for consumer products operations. As a result, the Company has the following three
reportable segments:
● Ingredients segment develops and commercializes proprietary-based ingredient technologies and supplies these ingredients to consumers in finished products or as raw materials to the manufacturers of consumer products in various industries including the nutritional supplement, food and beverage and animal health industries.
● Consumer products segment provides directly to consumers as well as to distributors finished dietary supplement products that contain the Company's proprietary ingredients.
● Core standards and contract services segment includes (i) supply of phytochemical reference standards, (ii) scientific and regulatory consulting and (iii) other research and development services. On September 5, 2017, the Company completed
the sale of the Lab Business which was a part of the core standards and contract services segment. The discontinued operations
related to the Lab Business are not included in following statement of operations for business segment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Year ended
December 30, 2017 Ingredients Consumer Products Core Standards and Contract Services Corporate
segment segment segment and other Total
Net sales $ 11,153,371 $ 5,464,843 $ 4,583,268 $ - $ 21,201,482
Cost of sales 5,491,920 2,189,597 3,042,660 - 10,724,177
Gross profit 5,661,451 3,275,246 1,540,608 - 10,477,305
Operating expenses:
Sales and marketing 1,280,004 2,672,810 506,410 - 4,459,224
Research and development 2,903,249 1,104,132 4,007,381
General and administrative - - - 17,641,889 17,641,889
Other 745,773 - - - 745,773
Operating expenses 4,929,026 3,776,942 506,410 17,641,889 26,854,267
Operating income (loss) $ 732,425 $ (501,696 ) $ 1,034,198 $ (17,641,889 ) $ (16,376,962 )
Year ended
December 31, 2016 Ingredients Consumer Products Core Standards and Contract Services Corporate
segment segment segment and other Total
Net sales $ 16,774,641 $ - $ 4,890,007 $ - $ 21,664,648
Cost of sales 7,920,516 - 3,353,598 - 11,274,114
Gross profit 8,854,125 - 1,536,409 - 10,390,534
Operating expenses:
Sales and marketing 1,196,711 - 361,502 - 1,558,213
Research and development 2,487,978 - 34,790 - 2,522,768
General and administrative - - - 9,214,763 9,214,763
Operating expenses 3,684,689 - 396,292 9,214,763 13,295,744
Operating income (loss) $ 5,169,436 $ - $ 1,140,117 $ (9,214,763 ) $ (2,905,210 )
Year ended
January 2, 2016 Ingredients Consumer Products Core Standards and Contract Services Corporate
segment segment segment and other Total
Net sales $ 12,542,314 $ - $ 5,342,572 $ - $ 17,884,886
Cost of sales 6,664,164 - 3,686,117 - 10,350,281
Gross profit 5,878,150 - 1,656,455 - 7,534,605
Operating expenses:
Sales and marketing 1,111,993 - 395,875 - 1,507,868
Research and development 891,601 - - - 891,601
General and administrative - - - 7,201,231 7,201,231
Operating expenses 2,003,594 - 395,875 7,201,231 9,600,700
Operating income (loss) $ 3,874,556 $ - $ 1,260,580 $ (7,201,231 ) $ (2,066,095 )
At December 30, 2017 Ingredients Consumer Products Core Standards and Contract Services Corporate
segment segment segment and other Total
Total assets $ 9,742,400 $ 3,398,800 $ 2,558,801 $ 47,023,599 $ 62,723,600
At December 31, 2016 Ingredients Consumer Products Core Standards and Contract Services Corporate
segment segment segment and other Total
Total assets $ 13,257,289 $ - $ 2,547,427 $ 3,947,352 $ 19,752,068
Revenues from international sources for the
ingredients segment approximated $0.4 million, $0.5 million and $0.3 million for the years ended December 30, 2017, December 31,
2016 and January 2, 2016, respectively. Revenues from international sources for the consumer products segment approximated $4.2
million for the year ended December 30, 2017. Revenues from international sources for the core standards and contract services
segment from continuing operations approximated $1.0 million, $1.6 million and $1.8 million for the years ended December 30, 2017,
December 31, 2016 and January 2, 2016, respectively. International sources which the Company generates revenue from include Europe,
North America, South America, Asia, and Oceania. The Company’s long-lived assets are located within the United
States. Disclosure of major customers Major customers who accounted for more than
10% of the Company’s total sales from continuing operations were as follows:
Years Ended
Major Customers 2017 2016 2015
Customer G - Related Party 19.4 % * *
Customer D 10.2 % 11.0 % *
Customer C (1) * 23.9 % *
Customer B * * 13.6 %
* Represents less than 10%.
(1) There is ongoing litigation with Customer C Major customers who accounted for more than
10% of the Company’s total trade receivables were as follows:
Percentage of the Company's Total Trade Receivables
Major Customers At December 30, 2017 At December 31, 2016
Customer G - Related Party 18.1 % *
Customer D 13.4 % 10.2 %
Customer C (1) 41.8 % 45.8 %
* Represents less than 10%.
(1) There is ongoing litigation with Customer C Disclosure of major vendors Major vendors who accounted for more than 10%
of the Company's total accounts payable were as follows:
Percentage of the Company's Total Accounts Payable
Major Vendors At December 30, 2017 At December 31, 2016
Vendor A * 39.5 %
Vendor B * 20.8 %
Vendor C 14.5 % *
Vendor D 10.4 % *
Vendor E 10.3 % *
* Represents less than 10%. </t>
  </si>
  <si>
    <t>Other Expense</t>
  </si>
  <si>
    <t xml:space="preserve">Loss from an ongoing litigation, Elysium During the year ended December 30, 2017,
the Company incurred a write-off of approximately $746,000 in gross trade receivable from Elysium related to royalties, due to
inherent uncertainty about collecting all damages sought by the Company, as well as the Company’s decision to not seek damages
for any unpaid royalty payments under the License Agreement in connection with the defense of Elysium’s claims for patent
misuse and unjust enrichment. As a result of this write-off and after further analysis, the Company made an adjustment to the total
allowance amount from ($800,000) to ($500,000). </t>
  </si>
  <si>
    <t>Quarterly Financial Information (unaudited)</t>
  </si>
  <si>
    <t>Quarterly Financial Information Disclosure [Abstract]</t>
  </si>
  <si>
    <t xml:space="preserve">Three Months Ended
April 1, July 1, September 30, December 30,
Sales, net $ 3,367,647 $ 4,218,310 $ 6,084,690 $ 7,530,836
Cost of sales 1,749,911 2,109,109 3,169,321 3,695,837
Gross profit 1,617,736 2,109,201 2,915,369 3,834,999
Operating expenses 3,390,625 4,758,708 6,092,153 12,612,782
Operating loss (1,772,889 ) (2,649,507 ) (3,176,784 ) (8,777,783 )
Nonoperating expenses (28,349 ) (35,894 ) (44,508 ) (44,033 )
Loss from continuing operations (1,801,238 ) (2,685,401 ) (3,221,292 ) (8,821,816 )
Income (loss) from discontinued operations (127,517 ) (78,723 ) 5,358,369 —
Net income (loss) $ (1,928,755 ) $ (2,764,124 ) $ 2,137,077 $ (8,821,816 )
Basic earnings (loss) per common share $ (0.05 ) $ (0.07 ) $ 0.05 $ (0.17 )
Diluted earnings (loss) per common share $ (0.05 ) $ (0.07 ) $ 0.04 $ (0.17 )
Basic weighted average common shares outstanding 38,030,688 42,121,150 47,065,009 51,178,664
Diluted weighted average common shares outstanding 38,030,688 42,121,150 47,556,697 51,178,664
Three Months Ended
April 2, 2016 July 2, 2016 October 1, 2016 December 31, 2016
Sales, net $ 5,852,109 $ 7,422,470 $ 3,937,286 $ 4,452,783
Cost of sales 3,008,391 3,748,684 2,074,325 2,442,714
Gross profit 2,843,718 3,673,786 1,862,961 2,010,069
Operating expenses 2,811,652 3,514,974 2,787,123 4,181,995
Operating income (loss) 32,066 158,812 (924,162 ) (2,171,926 )
Nonoperating expenses (177,350 ) (448,416 ) (2,260 ) (18,360 )
Provision for income taxes (10,740 ) 4,087 3,153 3,500
Loss from continuing operations (156,024 ) (285,517 ) (923,269 ) (2,186,786 )
Income (loss) from discontinued operations 411,649 202,850 (31,121 ) 40,033
Net income (loss) $ 255,625 $ (82,667 ) $ (954,390 ) $ (2,146,753 )
Basic earnings (loss) per common share $ 0.01 $ (0.00 ) $ (0.03 ) $ (0.06 )
Diluted earnings (loss) per common share $ 0.01 $ (0.00 ) $ (0.03 ) $ (0.06 )
Basic weighted average common shares outstanding 36,414,041 36,990,032 37,868,672 37,904,534
Diluted weighted average common shares outstanding 37,472,579 36,990,032 37,868,672 37,904,534 </t>
  </si>
  <si>
    <t>Subsequent Events</t>
  </si>
  <si>
    <t>Subsequent Events [Abstract]</t>
  </si>
  <si>
    <t xml:space="preserve">Subsequent to the year ended December 30, 2017, the Board granted
a total of 470,000 stock options at an exercise price of $5.85 per share and 500,000 stock options at an exercise price $5.65 per
share to the Company's executive officers. </t>
  </si>
  <si>
    <t>Significant Accounting Policies (Policies)</t>
  </si>
  <si>
    <t>Basis of presentation</t>
  </si>
  <si>
    <t xml:space="preserve">Basis of presentation: </t>
  </si>
  <si>
    <t>Change in fiscal year</t>
  </si>
  <si>
    <t xml:space="preserve">Change in Fiscal Year: </t>
  </si>
  <si>
    <t>Adopted accounting pronouncements fiscal 2017</t>
  </si>
  <si>
    <t xml:space="preserve">Adopted Accounting Pronouncements Fiscal
2017 In March 2016, the FASB issued ASU 2016-09,
Compensation - Stock Compensation (Topic 718): Improvements to Employee Share-Based Payment Accounting to simplify the accounting
for stock compensation. It focuses on income tax accounting, award classification, estimating forfeitures, and cash flow presentation.
The Company adopted the amendments in this ASU effective as of January 1, 2017. The adoption of ASU 2016-09 did not have a material
effect on our consolidated financial statements. In July 2015, the FASB issued ASU 2015-11, Inventory
(Topic 330) - Simplifying the Measurement of Inventory, which requires that inventories, other than those accounted for under Last-In-First-Out,
will be reported at the lower of cost or net realizable value. Net realizable value is the estimated selling price less costs of
completion, disposal and transportation. The Company adopted the amendments in this ASU effective as of January 1, 2017. The adoption
of ASU 2015-11 did not have a material effect on our consolidated financial statements. </t>
  </si>
  <si>
    <t>Use of accounting estimates</t>
  </si>
  <si>
    <t xml:space="preserve">Use of accounting estimates </t>
  </si>
  <si>
    <t>Revenue recognition</t>
  </si>
  <si>
    <t>Revenue recognition Shipping and handling fees billed to customers
and the cost of shipping and handling fees billed to customers are included in net sales. Shipping and handling fees billed to
customers and the cost of shipping and handling fees billed to customers for the years ending December 30, 2017, December 31, 2016
and January 2, 2016 are as follows:
2017 2016 2015
Shipping and handling fees billed $ 137,000 $ 110,000 $ 113,000
Cost of shipping and handling fees billed $ 185,000 $ 108,000 $ 112,000 Shipping and handling fees not billed to customers
are recognized as cost of sales. Taxes collected from customers and remitted
to governmental authorities are excluded from revenue, which is presented on a net basis in the statement of operations.</t>
  </si>
  <si>
    <t>Cash concentration</t>
  </si>
  <si>
    <t xml:space="preserve">Cash concentration </t>
  </si>
  <si>
    <t>Trade accounts receivable, net</t>
  </si>
  <si>
    <t xml:space="preserve">Trade accounts receivable, net
2017 2016
Allowances Related to
Customer C $ 500,000 $ 800,000
Customer E - 198,000
Other Allowances 169,000 83,000
$ 669,000 $ 1,081,000 Trade accounts receivable are written off when
deemed uncollectible. Recoveries of trade accounts receivable previously written off are recorded when received. </t>
  </si>
  <si>
    <t>Credit risk</t>
  </si>
  <si>
    <t xml:space="preserve">Credit risk </t>
  </si>
  <si>
    <t xml:space="preserve">Inventories
2017 2016
Bulk ingredients $ 4,159,000 $ 7,044,000
Reference standards 1,027,000 1,033,000
Consumer Products - Finished Goods 503,000 -
Consumer Products - Work in Process 249,000 -
5,938,000 8,077,000
Less valuation allowance 142,000 164,000
$ 5,796,000 $ 7,913,000 Our normal operating cycle for reference standards
is currently longer than one year. The Company regularly reviews inventories on hand and reduces the carrying value for slow-moving
and obsolete inventory, inventory not meeting quality standards and inventory subject to expiration. The reduction of the carrying
value for slow-moving and obsolete inventory is based on current estimates of future product demand, market conditions and related
management judgment. Any significant unanticipated changes in future product demand or market conditions that vary from current
expectations could have an impact on the value of inventories. </t>
  </si>
  <si>
    <t>Intangible assets</t>
  </si>
  <si>
    <t xml:space="preserve">Intangible assets </t>
  </si>
  <si>
    <t>Leasehold improvements and equipment</t>
  </si>
  <si>
    <t xml:space="preserve">Leasehold improvements and equipment, net Long-lived assets are reviewed for impairment
on a periodic basis and when changes in circumstances indicate the possibility that the carrying amount may not be recoverable.
Long-lived assets are grouped at the lowest level for which identifiable cash flows are largely independent of the cash flows of
other assets. If the forecast of undiscounted future cash flows is less than the carrying amount of the assets, an impairment charge
would be recognized to reduce the carrying value of the assets to fair value. If a possible impairment is identified, the asset
group’s fair value is measured relying primarily on a discounted cash flow methodology. </t>
  </si>
  <si>
    <t xml:space="preserve">Customer deposits and other </t>
  </si>
  <si>
    <t>Income taxes</t>
  </si>
  <si>
    <t xml:space="preserve">Income taxes The Company has not recorded a reserve for any
tax positions for which the ultimate deductibility is highly certain but for which there is uncertainty about the timing of such
deductibility. The Company files tax returns in all appropriate jurisdictions, which include a federal tax return and various state
tax returns. Open tax years for these jurisdictions are 2014 to 2017, which statutes expire in 2018 to 2021, respectively. When
and if applicable, potential interest and penalty costs are accrued as incurred, with expenses recognized in general and administrative
expenses in the statements of operations. As of December 30, 2017, the Company has no liability for unrecognized tax benefits. </t>
  </si>
  <si>
    <t>Research and development costs</t>
  </si>
  <si>
    <t xml:space="preserve">Research and development costs: </t>
  </si>
  <si>
    <t>Advertising</t>
  </si>
  <si>
    <t xml:space="preserve">Advertising: </t>
  </si>
  <si>
    <t>Share-based compensation</t>
  </si>
  <si>
    <t xml:space="preserve">Share-based compensation The fair value of the Company’s stock
options is estimated at the date of grant using the Black-Scholes based option valuation model. The volatility assumption is based
on the historical volatility of the Company's common stock. The dividend yield assumption is based on the Company’s history
and expectation of future dividend payouts on the common stock. The risk-free interest rate is based on the implied yield available
on U.S. treasury zero-coupon issues with an equivalent remaining term. For the expected term, the Company uses SEC Staff Accounting
Bulletin No. 107 simplified method since most of the options granted were “plain vanilla” options with following characteristics:
(i) the share options are granted at the market price on the grant date; (ii) exercisability is conditional on performing service
through the vesting date on most options; (iii) if an employee terminates service prior to vesting, the employee would forfeit
the share options; (iv) if an employee terminates service after vesting, the employee would have 30 to 90 days to exercise the
share options; and (v) the share options are nontransferable and nonhedgeable. Market conditions that affect vesting of stock
options are considered in the grant-date fair value. The issues surrounding the valuation for such awards can be complex and consideration
needs to be given for how the market condition should be incorporated into the valuation of the award. The Company considers using
other valuation techniques, such as Monte Carlo simulations based on a lattice approach, to value awards with market conditions. The Company recognizes compensation expense
over the requisite service period using the straight-line method for option grants without performance conditions. For stock options
that have both service and performance conditions, the Company recognizes compensation expense using the graded attribution method.
Compensation expense for stock options with performance conditions is recognized only for those awards expected to vest. Effective January 1, 2017, the Company made
an election to recognize forfeitures when they occur as a result of the adoption of ASU 2016-09, Compensation - Stock Compensation
(Topic 718): Improvements to Employee Share-Based Payment Accounting to simplify the accounting for stock compensation. From time to time, the Company awards shares
of its common stock to non-employees for services provided or to be provided. The fair value of the awards are measured either
based on the fair market value of stock at the date of grant or the value of the services provided, based on which is more reliably
measureable. Since these stock awards are fully vested and non-forfeitable, upon issuance the measurement date for the award is
usually reached on the date of the award. </t>
  </si>
  <si>
    <t>Fair value measurement</t>
  </si>
  <si>
    <t xml:space="preserve">Fair Value Measurement: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
  </si>
  <si>
    <t>Financial instruments</t>
  </si>
  <si>
    <t xml:space="preserve">Financial instruments The carrying amounts reported in the balance
sheet for capital lease obligations are present values of the obligations, excluding the interest portion. </t>
  </si>
  <si>
    <t>Recent accounting standards</t>
  </si>
  <si>
    <t xml:space="preserve">Recent accounting standards The Company will adopt ASU 2014-09, effective
the first day of our fiscal year 2018, using the modified retrospective transition method. Under this method, the Company could
elect to apply the cumulative effect method to either all contracts as of the date of initial application or only to contracts
that are not complete as of that date. The Company elected to apply the modified retrospective method to contracts that are not
complete as of the first day of our fiscal year 2018. In 2017, approximately $19.7 million of the Company's total revenue of $21.2
million, or 93% of the total revenue, was as a result of shipping physical goods to the customers. For such revenue streams which
we ship physical goods, we believe that there will be a minimal impact compared to our current accounting policies as the duration
of the contract term is short and it ends when control of the goods transfers to the customer. We also have a revenue stream which
we provide regulatory consulting services to our clients. In 2017, our revenue from this stream was approximately $0.7 million,
or 3% of the total revenue. For some of these services, we are currently recognizing revenue based on achievements of milestones
as prescribed in the contracts with the customers. ASU 2014-09 states that an entity should recognize revenue over time by measuring
the progress toward complete satisfaction of the performance obligation. This revenue stream will be impacted by the adoption of
ASU 2014-09. We have begun the implementation process of
adopting ASU 2014-09 and we do not believe there are any significant implementation matters that have not yet been addressed. We
do not expect the adoption of ASU 2014-09 to have a material impact on our financial statement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We are currently evaluating the impact of our pending adoption of ASU
2016-02 on our consolidated financial statements. </t>
  </si>
  <si>
    <t>Significant Accounting Policies (Tables)</t>
  </si>
  <si>
    <t>Shipping and handling fees</t>
  </si>
  <si>
    <t xml:space="preserve">2017 2016 2015
Shipping and handling fees billed $ 137,000 $ 110,000 $ 113,000
Cost of shipping and handling fees billed $ 185,000 $ 108,000 $ 112,000 </t>
  </si>
  <si>
    <t>Doubtful receivables</t>
  </si>
  <si>
    <t xml:space="preserve">2017 2016
Allowances Related to
Customer C $ 500,000 $ 800,000
Customer E - 198,000
Other Allowances 169,000 83,000
$ 669,000 $ 1,081,000 </t>
  </si>
  <si>
    <t xml:space="preserve">2017 2016
Bulk ingredients $ 4,159,000 $ 7,044,000
Reference standards 1,027,000 1,033,000
Consumer Products - Finished Goods 503,000 -
Consumer Products - Work in Process 249,000 -
5,938,000 8,077,000
Less valuation allowance 142,000 164,000
$ 5,796,000 $ 7,913,000 </t>
  </si>
  <si>
    <t>Loss Per Share Applicable to Common Stockholders (Tables)</t>
  </si>
  <si>
    <t>Earnings Per Share Tables</t>
  </si>
  <si>
    <t>Earnings Per Share</t>
  </si>
  <si>
    <t xml:space="preserve">Years Ended
2017 2016 2015
Net loss $ (11,377,618 ) $ (2,928,185 ) $ (2,771,067 )
Basic and diluted loss per common share $ (0.26 ) $ (0.08 ) $ (0.08 )
Basic and diluted weighted average common shares outstanding (1): 44,598,879 37,294,321 35,877,341
Potentially dilutive securities (2):
Stock options 6,534,167 5,210,334 5,244,918
Warrants 470,444 470,444 423,007
Convertible debt - - 257,798
(1) Includes approximately 0.5 million, 0.4 million and 0.4 million
nonvested restricted stock
for the years 2017, 2016 and 2015, respectively, which are
participating securities that feature
voting and dividend rights.
(2) Excluded from the computation of loss per share as their impact
is antidilutive. </t>
  </si>
  <si>
    <t>Intangible Assets (Tables)</t>
  </si>
  <si>
    <t>Intangible Assets Tables</t>
  </si>
  <si>
    <t xml:space="preserve">2017 2016 Weighted Average
Healthspan Research LLC Acquisition (See Note 9) $ 1,346,000 $ — 10 years
License agreements and other 1,494,000 1,469,000 9 years
Less accumulated depreciation (1,189,000 ) (983,000 )
$ 1,651,000 $ 486,000 </t>
  </si>
  <si>
    <t>Estimated aggregate amortization expense</t>
  </si>
  <si>
    <t>Years ending December:
2018 $ 233,000
2019 233,000
2020 228,000
2021 209,000
2022 171,000
Thereafter 577,000
$ 1,651,000</t>
  </si>
  <si>
    <t>Leasehold Improvements and Equipment (Tables)</t>
  </si>
  <si>
    <t>2017 2016 Useful Life
Laboratory equipment $ 1,869,000 $ 1,142,000 10 years
Leasehold improvements 1,699,000 1,332,000 Lesser of lease term or estimated useful life
Computer equipment 511,000 400,000 3 to 5 years
Furniture and fixtures 90,000 41,000 7 years
Office equipment 18,000 10,000 10 years
Construction in progress 131,000 170,000
4,318,000 3,095,000
Less accumulated depreciation 1,446,000 1,317,000
$ 2,872,000 $ 1,778,000</t>
  </si>
  <si>
    <t>Capitalized Lease Obligations (Tables)</t>
  </si>
  <si>
    <t>Capitalized Lease Obligations Tables</t>
  </si>
  <si>
    <t>Minimum future lease payments</t>
  </si>
  <si>
    <t xml:space="preserve">Year ending December:
2018 $ 236,000
2019 196,000
2020 126,000
2021 18,000
Total minimum lease payments 576,000
Less amount representing interest at a rate of approximately 9.8% per year 70,000
Present value of net minimum lease payments 506,000
Less current portion 196,000
Long-term obligations under capital leases $ 310,000 </t>
  </si>
  <si>
    <t>Income Taxes (Tables)</t>
  </si>
  <si>
    <t>Income Taxes Tables</t>
  </si>
  <si>
    <t>Provision for income tax</t>
  </si>
  <si>
    <t>2017 2016 2015
Current
Federal $ - $ - $ -
State - - 4,527
Deferred (net of valuation allowance)
Federal - - -
State - - -
Income tax provision $ - $ - $ 4,527</t>
  </si>
  <si>
    <t>Reconciliation of income tax expense (benefit)</t>
  </si>
  <si>
    <t>2017 2016 2015
Federal income tax expense at statutory rate (34.0 )% (34.0 )% (34.0 )%
State income tax, net of federal benefit (5.3 )% (5.3 )% (5.1 )%
Permanent differences 7.6 % 8.4 % 5.7 %
Change in tax rates 0 % (0.3 )% 0.7 %
Changes of state net operating losses 1.3 % 1.8 % 17.4 %
Change in stock options and restricted stock (1.3 )% 11.8 % 0.0 %
Change in valuation allowance (23.1 )% 16.4 % 13.7 %
Remeasurement of deferred taxes asset / liability 53.4 % - -
Other 1.4 % 1.2 % 1.8 %
Effective tax rate 0.0 % 0.0 % 0.2 %</t>
  </si>
  <si>
    <t>Deferred income tax assets and liabilities</t>
  </si>
  <si>
    <t xml:space="preserve">2017 2016
Deferred tax assets:
Net operating loss carryforward $ 9,963,000 $ 11,023,000
Capital loss carryforward - 811,000
Stock options and restricted stock 1,873,000 2,694,000
Inventory reserve 143,000 195,000
Allowance for doubtful accounts 183,000 425,000
Accrued expenses 674,000 487,000
Deferred revenue 19,000 13,000
Intangibles 27,000 29,000
Deferred rent 166,000 252,000
13,048,000 15,929,000
Less valuation allowance (12,904,000 ) (15,530,000 )
144,000 399,000
Deferred tax liabilities:
Leasehold improvements and equipment (9,000 ) (282,000 )
Prepaid expenses (135,000 ) (117,000 )
(144,000 ) (399,000 )
$ - $ - </t>
  </si>
  <si>
    <t>Related Party Transactions (Tables)</t>
  </si>
  <si>
    <t>Related Party Transactions Tables</t>
  </si>
  <si>
    <t>Net amount of assets and liabilities acquired</t>
  </si>
  <si>
    <t>(A) Consideration transferred
(B) Net amount of assets and liabilities
Fair value Assets acquired Fair value
Common Stock $ 1,000,000 Cash and cash equivalents $ 19,000
Transaction costs 178,000 Trade receivables 11,000
Previously held equity interest 20,000 Inventory 61,000
$ 1,198,000 Liabilities assumed
Due to officer (132,000 )
Accounts payable (74,000 )
Credit card payable (30,000 )
Other accrued expenses (3,000 )
Consumer product business model,
intangible asset (A) -(B) $ 1,346,000 Net assets $ (148,000 )</t>
  </si>
  <si>
    <t>Discontinued Operations (Tables)</t>
  </si>
  <si>
    <t>Discontinued Operations Tables</t>
  </si>
  <si>
    <t>Discontinued operations</t>
  </si>
  <si>
    <t xml:space="preserve">(A) Consideration received (C) Carrying value of the Lab Business
Amount Assets
disposed Carrying
value
Cash payment $ 6,750,000 Leasehold improvements and equipment, net $ 1,427,000
Cash payment held in escrow (1) 750,000 Prepaid expenses 11,000
Additional earnout payment - Deposits 20,000
$ 7,500,000
Liabilities
disposed
(B) Selling costs Deferred revenue (7,000 )
Amount Deferred rent (215,000 )
Legal $ 428,000
Financial consulting 250,000
Other 118,000
$ 796,000 Net assets $ 1,236,000
Gain from disposal (A) - (B) - (C) $ 5,468,000
(1) $750,000 is expected to be held in
escrow until March 2019 to satisfy any indemnification claims. The sale of the Lab Business qualifies as a
discontinued operation as the sale represents a strategic shift that has (or will have) a major effect on operations and financial
results. The results of operations from the discontinued
operations for the years ended December 30, 2017, December 31, 2016 and January 2, 2016 are as follows:
Statements of Operations - Discontinued operations
Years Ended December 30, 2017, December 31, 2016 and January 2, 2016
2017 2016 2015
Sales $ 2,820,631 $ 5,146,438 $ 4,129,254
Cost of sales 2,478,827 3,615,840 3,182,851
Gross profit 341,804 1,530,598 946,403
Operating expenses:
Sales and marketing 482,134 692,376 818,920
General and administrative 150,171 178,446 215,220
Operating expenses 632,305 870,822 1,034,140
Operating income (loss) (290,501 ) 659,776 (87,737 )
Nonoperating income (expense):
Interest expense, net (24,639 ) (36,366 ) (45,791 )
Nonoperating expenses (24,639 ) (36,366 ) (45,791 )
Income (loss) from discontinued operations $ (315,140 ) $ 623,410 $ (133,528 ) The assets and liabilities that are classified
as held for sale as of December 31, 2016 are as follows:
Dec. 31, 2016
Current assets held for sale
Prepaid expenses $ 18,315
Leasehold Improvements and Equipment, net 1,333,203
Deposits 19,675
Total assets held for sale 1,371,193
Deferred rent 184,766
Total liabilities held for sale $ 184,766 Depreciation, capital expenditures and significant
noncash investing activities of the discontinued operations for the years ended December 30, 2017, December 31, 2016 and January
2, 2016 are as follows:
2017 2016 2015
Depreciation $ 169,250 $ 254,755 $ 234,010
Purchase of leasehod improvements and equipment $ 111,232 $ 313,842 $ 190,632
Noncash investing activity
Capital lease obligation incurred for the purchase of equipment $ - $ 156,655 $ 303,933
Retirement of fully depreciated equipment - cost $ 55,947 $ 76,050 $ 119,888
Retirement of fully depreciated equipment - accumulated depreciation $ (55,947 ) $ (76,050 ) $ (119,888 ) </t>
  </si>
  <si>
    <t>Share-Based Compensation (Tables)</t>
  </si>
  <si>
    <t>Employee Share-based Compensation Tables</t>
  </si>
  <si>
    <t>Weighted average assumptions of stock options granted</t>
  </si>
  <si>
    <t>Year Ended December 2017 2016 2015
Expected term 6 years 6 years 6 years
Volatility 72 % 73 % 76 %
Dividend Yield 0 % 0 % 0 %
Risk-free rate 2 % 1 % 2 %</t>
  </si>
  <si>
    <t>Service Period Based Stock Options</t>
  </si>
  <si>
    <t xml:space="preserve">Weighted Average
Remaining Aggregate
Number of Exercise Contractual Fair Intrinsic
Shares Price Term Value Value
Outstanding at January 3, 2015 4,241,386 $ 3.39 7.00
Options Granted 730,562 3.66 10.00 $ 2.28
Options Classification from Employee to Non-Employee (514,024 ) 2.79 7.78
Options Exercised (40,236 ) 2.37 $ 58,000
Options Forfeited (103,425 ) 3.93
Outstanding at January 2, 2016 4,314,263 $ 3.50 6.44
Options Granted 742,485 3.91 10.00 $ 2.49
Options Exercised (238,423 ) 2.67 $ 502,000
Options Expired (183,334 ) 4.50
Options Forfeited (353,840 ) 4.15
Outstanding at December 31, 2016 4,281,151 $ 3.52 6.36 $ 1,352,000
Options Granted 1,110,404 3.25 10.00 $ 2.07
Options Exercised (863,712 ) 2.42 $ 2,455,000
Options Expired (3,334 ) 4.50
Options Forfeited (73,483 ) 3.88
Outstanding at December 30, 2017 4,451,026 $ 4.45 5.76 $ 10,740,000 *
Exercisable at December 30, 2017 2,937,613 $ 3.54 5.18 $ 7,230,000 * *The aggregate </t>
  </si>
  <si>
    <t>Performance Based Stock Options</t>
  </si>
  <si>
    <t xml:space="preserve">Weighted Average
Remaining Aggregate
Number of Exercise Contractual Fair Intrinsic
Shares Price Term Value Value
Outstanding at January 3, 2015 66,668 $ 1.89 8.08
Options Granted - -
Options Exercised - -
Options Forfeited - -
Outstanding at January 2, 2016 66,668 $ 1.89 7.08
Options Granted - -
Options Exercised - -
Options Forfeited - -
Outstanding at December 31, 2016 66,668 $ 1.89 6.08
Options Granted - -
Options Exercised - -
Options Forfeited - -
Outstanding at December 30, 2017 66,668 $ 1.89 5.08 $ 266,000
Exercisable at December 30, 2017 66,668 $ 1.89 5.08 $ 266,000 </t>
  </si>
  <si>
    <t>Market Based Stock Options</t>
  </si>
  <si>
    <t>Weighted Average
Remaining Aggregate
Number of Exercise Contractual Fair Intrinsic
Shares Price Term Value Value
Outstanding at December 31, 2016 - $ - -
Options Granted 1,000,000 4.24 10.00 $ 3.04
Options Exercised - -
Options Forfeited - -
Outstanding at December 30, 2017 1,000,000 $ 4.24 9.24 $ 1,640,000
Exercisable at December 30, 2017 55,556 $ 4.24 9.24 $ 91,000</t>
  </si>
  <si>
    <t>Market Based Stock Options assumptions</t>
  </si>
  <si>
    <t xml:space="preserve">Volatility: 67%
Contractual Term: 10 years
Risk Free Rate: 2.4%
Cost of Equity: 15.7% </t>
  </si>
  <si>
    <t>Restricted stock awards granted to employees</t>
  </si>
  <si>
    <t xml:space="preserve">Weighted Average
Award-Date
Shares Fair Value
Unvested shares at January 3, 2015 530,007 $ 3.54
Granted - -
Vested (173,336 ) 4.23
Forfeited - -
Unvested shares at January 2, 2016 356,671 $ 3.21
Granted - -
Vested (6,668 ) 4.23
Forfeited - -
Unvested shares at December 31, 2016 350,003 $ 3.20
Granted 500,000 5.08
Vested (666,668 ) 4.60
Forfeited - -
Unvested shares at December 30, 2017 183,335 $ 3.25
Expected to Vest as of December 30, 2017 183,335 $ 3.25 </t>
  </si>
  <si>
    <t>Non-Employee stock options</t>
  </si>
  <si>
    <t>Weighted Average
Remaining Aggregate
Number of Exercise Contractual Intrinsic
Shares Price Term Value
Outstanding at January 3, 2015 350,158 $ 4.05 5.46
Options Granted - -
Options Classification from Employee to
Non-Employee 514,024 2.79 7.78
Options Exercised - -
Options Forfeited - -
Outstanding at January 2, 2016 864,182 $ 3.31 6.04
Options Granted 40,000 2.85 10.00
Options Exercised (41,667 ) 1.92 $ 98,000
Options Forfeited - -
Outstanding at December 31, 2016 862,515 $ 3.35 5.23
Options Granted 175,000 4.89 10.00
Options Exercised (21,042 ) 3.88 $ 24,000
Options Forfeited - -
Outstanding at December 30, 2017 1,016,473 $ 3.61 5.16 $ 2,361,000 *
Exercisable at December 30, 2017 824,806 $ 3.35 4.15 $ 2,088,000 *</t>
  </si>
  <si>
    <t>Non-Employee stock options assumptions</t>
  </si>
  <si>
    <t xml:space="preserve">Year Ended December 2017 2016 2015
Contractual term 6 years 5 years N/A
Volatility 69 % 73 % N/A
Dividend yield 0 % 0 % N/A
Risk-free rate 2 % 2 % N/A </t>
  </si>
  <si>
    <t>Restricted stock award activity</t>
  </si>
  <si>
    <t xml:space="preserve">Weighted Average
Shares Fair Value
Unvested shares at January 3, 2015 25,333 $ 2.70
Granted 46,668 2.58
Vested (54,668 ) 3.63
Forfeited - -
Unvested shares at January 2, 2016 17,333 $ 3.66
Granted - -
Vested (7,333 ) 3.79
Forfeited - -
Unvested shares at December 31, 2016 10,000 $ 3.31
Granted - -
Vested (8,000 ) 3.63
Forfeited - -
Unvested shares expected to vest at December 30, 2017 2,000 $ 5.88 </t>
  </si>
  <si>
    <t>Stock Issuance (Tables)</t>
  </si>
  <si>
    <t>Stock Issuance Tables</t>
  </si>
  <si>
    <t>Warrant assumptions</t>
  </si>
  <si>
    <t xml:space="preserve">March 11, 2016
Fair value of common stock $ 4.41
Contractual term 3.0 years
Volatility 60 %
Risk-free rate 1.16 %
Expected dividends 0 %
November 9, 2015
Fair value of common stock $ 4.41
Contractual term 3.0 years
Volatility 62 %
Risk-free rate 1.27 %
Expected dividends 0 % </t>
  </si>
  <si>
    <t>Warrants (Tables)</t>
  </si>
  <si>
    <t>Warrants Tables</t>
  </si>
  <si>
    <t>Weighted Average
Remaining Aggregate
Number of Exercise Contractual Intrinsic
Shares Price Term Value
Outstanding and exercisable at January 3, 2015 156,341 3.21 4.43
Warrants Issued 266,667 4.50
Warrants Exercised - -
Warrants Expired - -
Outstanding and exercisable at January 2, 2016 423,008 4.02 3.07
Warrants Issued 64,103 4.80
Warrants Exercised - -
Warrants Expired (16,667 ) 3.30
Outstanding and exercisable at December 31, 2016 470,444 4.15 2.17
Warrants Issued - -
Warrants Exercised - -
Warrants Expired - -
Outstanding and exercisable at December 30, 2017 470,444 $ 4.15 1.17 $ 814,000</t>
  </si>
  <si>
    <t>2016 2015
Fair value of common stock $ 4.41 $ 4.41
Contractual term 3.0 years 3.0 years
Volatility 60 % 62 %
Risk-free rate 1.16 % 1.27 %
Expected dividends 0 % 0 %</t>
  </si>
  <si>
    <t>Commitments and Contingencies (Tables)</t>
  </si>
  <si>
    <t>Commitments Tables</t>
  </si>
  <si>
    <t>Minimum future rental payments</t>
  </si>
  <si>
    <t xml:space="preserve">Fiscal years ending:
2018 $ 601,000
2019 590,000
2020 424,000
2021 340,000
2022 138,000
Thereafter 167,000
$ 2,260,000 </t>
  </si>
  <si>
    <t>Purchase obligations</t>
  </si>
  <si>
    <t xml:space="preserve">Fiscal years ending:
2018 $ 3,489,000
2019 82,000
$ 3,571,000 </t>
  </si>
  <si>
    <t>Minimum royalties including license maintenance fees</t>
  </si>
  <si>
    <t>Fiscal years ending:
2018 $ 446,000
2019 612,000
2020 467,000
2021 485,000
2022 450,000
$ 2,460,000</t>
  </si>
  <si>
    <t>Business Segmentation and Geographical Distribution (Tables)</t>
  </si>
  <si>
    <t>Business Segmentation And Geographical Distribution Tables</t>
  </si>
  <si>
    <t>Year ended
December 30, 2017 Ingredients Consumer Products Core Standards and Contract Services Corporate
segment segment segment and other Total
Net sales $ 11,153,371 $ 5,464,843 $ 4,583,268 $ - $ 21,201,482
Cost of sales 5,491,920 2,189,597 3,042,660 - 10,724,177
Gross profit 5,661,451 3,275,246 1,540,608 - 10,477,305
Operating expenses:
Sales and marketing 1,280,004 2,672,810 506,410 - 4,459,224
Research and development 2,903,249 1,104,132 4,007,381
General and administrative - - - 17,641,889 17,641,889
Other 745,773 - - - 745,773
Operating expenses 4,929,026 3,776,942 506,410 17,641,889 26,854,267
Operating income (loss) $ 732,425 $ (501,696 ) $ 1,034,198 $ (17,641,889 ) $ (16,376,962 )
Year ended
December 31, 2016 Ingredients Consumer Products Core Standards and Contract Services Corporate
segment segment segment and other Total
Net sales $ 16,774,641 $ - $ 4,890,007 $ - $ 21,664,648
Cost of sales 7,920,516 - 3,353,598 - 11,274,114
Gross profit 8,854,125 - 1,536,409 - 10,390,534
Operating expenses:
Sales and marketing 1,196,711 - 361,502 - 1,558,213
Research and development 2,487,978 - 34,790 - 2,522,768
General and administrative - - - 9,214,763 9,214,763
Operating expenses 3,684,689 - 396,292 9,214,763 13,295,744
Operating income (loss) $ 5,169,436 $ - $ 1,140,117 $ (9,214,763 ) $ (2,905,210 )
Year ended
January 2, 2016 Ingredients Consumer Products Core Standards and Contract Services Corporate
segment segment segment and other Total
Net sales $ 12,542,314 $ - $ 5,342,572 $ - $ 17,884,886
Cost of sales 6,664,164 - 3,686,117 - 10,350,281
Gross profit 5,878,150 - 1,656,455 - 7,534,605
Operating expenses:
Sales and marketing 1,111,993 - 395,875 - 1,507,868
Research and development 891,601 - - - 891,601
General and administrative - - - 7,201,231 7,201,231
Operating expenses 2,003,594 - 395,875 7,201,231 9,600,700
Operating income (loss) $ 3,874,556 $ - $ 1,260,580 $ (7,201,231 ) $ (2,066,095 )
At December 30, 2017 Ingredients Consumer Products Core Standards and Contract Services Corporate
segment segment segment and other Total
Total assets $ 9,742,400 $ 3,398,800 $ 2,558,801 $ 47,023,599 $ 62,723,600
At December 31, 2016 Ingredients Consumer Products Core Standards and Contract Services Corporate
segment segment segment and other Total
Total assets $ 13,257,289 $ - $ 2,547,427 $ 3,947,352 $ 19,752,068</t>
  </si>
  <si>
    <t>Major customers</t>
  </si>
  <si>
    <t xml:space="preserve">Years Ended
Major Customers 2017 2016 2015
Customer G - Related Party 19.4 % * *
Customer D 10.2 % 11.0 % *
Customer C (1) * 23.9 % *
Customer B * * 13.6 %
* Represents less than 10%.
(1) There is ongoing litigation with Customer C Major customers who accounted for more than
10% of the Company’s total trade receivables were as follows:
Percentage of the Company's Total Trade Receivables
Major Customers At December 30, 2017 At December 31, 2016
Customer G - Related Party 18.1 % *
Customer D 13.4 % 10.2 %
Customer C (1) 41.8 % 45.8 %
* Represents less than 10%.
(1) There is ongoing litigation with Customer C Disclosure of major vendors Major vendors who accounted for more than 10%
of the Company's total accounts payable were as follows:
Percentage of the Company's Total Accounts Payable
Major Vendors At December 30, 2017 At December 31, 2016
Vendor A * 39.5 %
Vendor B * 20.8 %
Vendor C 14.5 % *
Vendor D 10.4 % *
Vendor E 10.3 % *
* Represents less than 10%. </t>
  </si>
  <si>
    <t>Quarterly Financial Information (unaudited) (Tables)</t>
  </si>
  <si>
    <t>Schedule Of Quarterly Financial Information Table</t>
  </si>
  <si>
    <t>Nature of Business and Liquidity (Details Narrative) - USD ($)</t>
  </si>
  <si>
    <t>3 Months Ended</t>
  </si>
  <si>
    <t>Sep. 30, 2017</t>
  </si>
  <si>
    <t>Jul. 01, 2017</t>
  </si>
  <si>
    <t>Apr. 01, 2017</t>
  </si>
  <si>
    <t>Oct. 01, 2016</t>
  </si>
  <si>
    <t>Jul. 02, 2016</t>
  </si>
  <si>
    <t>Apr. 02, 2016</t>
  </si>
  <si>
    <t>Jan. 03, 2015</t>
  </si>
  <si>
    <t>Cash and cash equivalents</t>
  </si>
  <si>
    <t>Significant Accounting Policies (Details) - USD ($)</t>
  </si>
  <si>
    <t>Significant Accounting Policies Details</t>
  </si>
  <si>
    <t>Shipping and handling fees billed</t>
  </si>
  <si>
    <t>Cost of shipping and handling fees billed</t>
  </si>
  <si>
    <t>Significant Accounting Policies (Details 1) - USD ($)</t>
  </si>
  <si>
    <t>Allowance for doubtful receivables</t>
  </si>
  <si>
    <t>Customer C</t>
  </si>
  <si>
    <t>Customer E</t>
  </si>
  <si>
    <t>Other Allowances</t>
  </si>
  <si>
    <t>Significant Accounting Policies (Details 2) - USD ($)</t>
  </si>
  <si>
    <t>Bulk ingredients</t>
  </si>
  <si>
    <t>Reference standards</t>
  </si>
  <si>
    <t>Consumer Products - Finished Goods</t>
  </si>
  <si>
    <t>Consumer Products - Work in Process</t>
  </si>
  <si>
    <t>Inventory-gross</t>
  </si>
  <si>
    <t>Less valuation allowance</t>
  </si>
  <si>
    <t>Inventory-net</t>
  </si>
  <si>
    <t>Significant Accounting Policies (Details Narrative) - USD ($)</t>
  </si>
  <si>
    <t>Uninsured cash amount</t>
  </si>
  <si>
    <t>Advertising expense</t>
  </si>
  <si>
    <t>Loss Per Share Applicable to Common Stockholders (Details) - USD ($)</t>
  </si>
  <si>
    <t>Earnings per share</t>
  </si>
  <si>
    <t>Weighted average common shares outstanding</t>
  </si>
  <si>
    <t>Stock Options [Member]</t>
  </si>
  <si>
    <t>Potentially dilutive securities</t>
  </si>
  <si>
    <t>Diliutive securities</t>
  </si>
  <si>
    <t>[2]</t>
  </si>
  <si>
    <t>Warrant [Member]</t>
  </si>
  <si>
    <t>Convertible Debt Securities [Member]</t>
  </si>
  <si>
    <t>Excluded from the computation of loss per share as their impact is antidilutive.</t>
  </si>
  <si>
    <t>Loss Per Share Applicable to Common Stockholders (Details Narrative) - shares</t>
  </si>
  <si>
    <t>Loss Per Share Applicable To Common Stockholders Details Narrative</t>
  </si>
  <si>
    <t>Weighted average nonvested shares of restricted stock</t>
  </si>
  <si>
    <t>Intangible Assets (Details) - USD ($)</t>
  </si>
  <si>
    <t>Accumulated Amortization</t>
  </si>
  <si>
    <t>Net Amount</t>
  </si>
  <si>
    <t>Healthspan Research LLC Acquisition</t>
  </si>
  <si>
    <t>Gross Carrying Amount</t>
  </si>
  <si>
    <t>Weighted Average Total Amortization Period</t>
  </si>
  <si>
    <t>10 years</t>
  </si>
  <si>
    <t>License agreements and other</t>
  </si>
  <si>
    <t>9 years</t>
  </si>
  <si>
    <t>Intangible Assets (Details 1) - USD ($)</t>
  </si>
  <si>
    <t>Intangible Assets Details 1</t>
  </si>
  <si>
    <t>Thereafter</t>
  </si>
  <si>
    <t>Intangible Assets (Details Narrative) - USD ($)</t>
  </si>
  <si>
    <t>Intangible Assets Details Narrative</t>
  </si>
  <si>
    <t>Amortization expense on amortizable intangible assets</t>
  </si>
  <si>
    <t>Leasehold Improvements and Equipment (Details) - USD ($)</t>
  </si>
  <si>
    <t>Leasehold Improvements And Equipment Details</t>
  </si>
  <si>
    <t>Laboratory equipment (10 years)</t>
  </si>
  <si>
    <t>Leasehold improvements (Until the end of the lease term)</t>
  </si>
  <si>
    <t>Computer equipment (3 to 5 years)</t>
  </si>
  <si>
    <t>Furniture and fixtures (7 years)</t>
  </si>
  <si>
    <t>Office equipment (10 years)</t>
  </si>
  <si>
    <t>Construction in progress</t>
  </si>
  <si>
    <t>Leasehold improvements, gross</t>
  </si>
  <si>
    <t>Less accumulated depreciation</t>
  </si>
  <si>
    <t>Leasehold improvements, total</t>
  </si>
  <si>
    <t>Leasehold Improvements and Equipment (Details Narrative) - USD ($)</t>
  </si>
  <si>
    <t>Leasehold Improvements And Equipment Details Narrative</t>
  </si>
  <si>
    <t>Depreciation expense</t>
  </si>
  <si>
    <t>Capitalized lease obligations total cost</t>
  </si>
  <si>
    <t>Capitalized lease obligations accumulated amortization</t>
  </si>
  <si>
    <t>Capitalized Lease Obligations (Details)</t>
  </si>
  <si>
    <t>Dec. 30, 2017USD ($)</t>
  </si>
  <si>
    <t>Capitalized Lease Obligations Details</t>
  </si>
  <si>
    <t>Total minimum lease payments</t>
  </si>
  <si>
    <t>Less amount representing interest at a rate of approximately 9.8% per year</t>
  </si>
  <si>
    <t>Present value of net minimum lease payments</t>
  </si>
  <si>
    <t>Less current portion</t>
  </si>
  <si>
    <t>Long-term obligations under capital leases</t>
  </si>
  <si>
    <t>Capitalized Lease Obligations (Details Narrative) - USD ($)</t>
  </si>
  <si>
    <t>Capitalized Lease Obligations Details Narrative</t>
  </si>
  <si>
    <t>Interest expense</t>
  </si>
  <si>
    <t>Line of Credit (Details Narrative)</t>
  </si>
  <si>
    <t>Line Of Credit Details Narrative</t>
  </si>
  <si>
    <t>Debt issuance costs, Line of credit</t>
  </si>
  <si>
    <t>Unamortized debt issuance costs, Line of credit</t>
  </si>
  <si>
    <t>Income Taxes (Details) - USD ($)</t>
  </si>
  <si>
    <t>Current</t>
  </si>
  <si>
    <t>Federal</t>
  </si>
  <si>
    <t>State</t>
  </si>
  <si>
    <t>Deferred (net of valuation allowance)</t>
  </si>
  <si>
    <t>Income tax provision</t>
  </si>
  <si>
    <t>Income Taxes (Details 1)</t>
  </si>
  <si>
    <t>Income Tax Disclosure [Abstract]</t>
  </si>
  <si>
    <t>Federal income tax expense at statutory rate</t>
  </si>
  <si>
    <t>(34.00%)</t>
  </si>
  <si>
    <t>State income tax, net of federal benefit</t>
  </si>
  <si>
    <t>(5.30%)</t>
  </si>
  <si>
    <t>(5.10%)</t>
  </si>
  <si>
    <t>Permanent differences</t>
  </si>
  <si>
    <t>7.60%</t>
  </si>
  <si>
    <t>8.40%</t>
  </si>
  <si>
    <t>5.70%</t>
  </si>
  <si>
    <t>Change in tax rates</t>
  </si>
  <si>
    <t>0.00%</t>
  </si>
  <si>
    <t>(0.30%)</t>
  </si>
  <si>
    <t>0.70%</t>
  </si>
  <si>
    <t>Changes of state net operating losses</t>
  </si>
  <si>
    <t>1.30%</t>
  </si>
  <si>
    <t>1.80%</t>
  </si>
  <si>
    <t>17.40%</t>
  </si>
  <si>
    <t>Change in stock options and restricted stock</t>
  </si>
  <si>
    <t>(1.30%)</t>
  </si>
  <si>
    <t>11.80%</t>
  </si>
  <si>
    <t>Change in valuation allowance</t>
  </si>
  <si>
    <t>(23.10%)</t>
  </si>
  <si>
    <t>16.40%</t>
  </si>
  <si>
    <t>13.70%</t>
  </si>
  <si>
    <t>Remeasurement of deferred taxes asset / liability</t>
  </si>
  <si>
    <t>53.40%</t>
  </si>
  <si>
    <t>1.40%</t>
  </si>
  <si>
    <t>1.20%</t>
  </si>
  <si>
    <t>Effective Tax Rate</t>
  </si>
  <si>
    <t>0.20%</t>
  </si>
  <si>
    <t>Income Taxes (Details 2) - USD ($)</t>
  </si>
  <si>
    <t>Deferred tax assets:</t>
  </si>
  <si>
    <t>Net operating loss carryforward</t>
  </si>
  <si>
    <t>Capital loss carryforward</t>
  </si>
  <si>
    <t>Stock options and restricted stock</t>
  </si>
  <si>
    <t>Inventory reserve</t>
  </si>
  <si>
    <t>Allowance for doubtful accounts</t>
  </si>
  <si>
    <t>Deferred revenue</t>
  </si>
  <si>
    <t>Intangibles</t>
  </si>
  <si>
    <t>Deferred Tax Assets Gross</t>
  </si>
  <si>
    <t>Deferred Tax Assets Net</t>
  </si>
  <si>
    <t>Deferred tax liabilities:</t>
  </si>
  <si>
    <t>Prepaid expenses</t>
  </si>
  <si>
    <t>Deferred Income Tax Liabilities</t>
  </si>
  <si>
    <t>Deferred Tax Liabilities</t>
  </si>
  <si>
    <t>Income Taxes (Details Narrative) - USD ($)</t>
  </si>
  <si>
    <t>Effective income tax rates</t>
  </si>
  <si>
    <t>Increase in valuation allowance</t>
  </si>
  <si>
    <t>Operating loss carryforwards</t>
  </si>
  <si>
    <t>Federal [Member]</t>
  </si>
  <si>
    <t>Operating loss carryforwards expiration date (start)</t>
  </si>
  <si>
    <t>Dec. 31,
		2023</t>
  </si>
  <si>
    <t>State [Member]</t>
  </si>
  <si>
    <t>Dec. 31,
		2022</t>
  </si>
  <si>
    <t>Related Party Transactions (Details)</t>
  </si>
  <si>
    <t>Related Party Transactions Details</t>
  </si>
  <si>
    <t>Transaction costs</t>
  </si>
  <si>
    <t>Previously held equity interest</t>
  </si>
  <si>
    <t>Consideration transferred (A)</t>
  </si>
  <si>
    <t>Assets acquired</t>
  </si>
  <si>
    <t>Inventory</t>
  </si>
  <si>
    <t>Liabilities assumed</t>
  </si>
  <si>
    <t>Credit card payable</t>
  </si>
  <si>
    <t>Other accrued expenses</t>
  </si>
  <si>
    <t>Net assets (B)</t>
  </si>
  <si>
    <t>Consumer product business model, intangible asset (A) -(B)</t>
  </si>
  <si>
    <t>Related Party Transactions (Details Narrative)</t>
  </si>
  <si>
    <t>Amortized expense for the acquired intangible asset</t>
  </si>
  <si>
    <t>Useful life of the acquired intangible asset</t>
  </si>
  <si>
    <t>Repayment of loan to Mr. Robert Fried</t>
  </si>
  <si>
    <t>Additional amount to repay to Mr. Fried on March 9, 2018</t>
  </si>
  <si>
    <t>Li Ka Shing [Member] | Entity A [Member</t>
  </si>
  <si>
    <t>Beneficial ownership</t>
  </si>
  <si>
    <t>30.00%</t>
  </si>
  <si>
    <t>Li Ka Shing [Member] | Minimum [Member]</t>
  </si>
  <si>
    <t>10.00%</t>
  </si>
  <si>
    <t>Entity A [Member | Entity G [Member</t>
  </si>
  <si>
    <t>75.00%</t>
  </si>
  <si>
    <t>Customer G [Member]</t>
  </si>
  <si>
    <t>Sales to Customer G</t>
  </si>
  <si>
    <t>Trade receivable from Customer G</t>
  </si>
  <si>
    <t>Discontinued Operations (Details) - USD ($)</t>
  </si>
  <si>
    <t>Discontinued Operations Details</t>
  </si>
  <si>
    <t>Cash payment</t>
  </si>
  <si>
    <t>Cash payment held in escrow</t>
  </si>
  <si>
    <t>Additional earnout payment</t>
  </si>
  <si>
    <t>Consideration received</t>
  </si>
  <si>
    <t>Legal</t>
  </si>
  <si>
    <t>Financial consulting</t>
  </si>
  <si>
    <t>Selling costs</t>
  </si>
  <si>
    <t>Assets disposed: Leasehold improvements and equipment, net</t>
  </si>
  <si>
    <t>Assets disposed: Prepaid expenses</t>
  </si>
  <si>
    <t>Assets disposed:Deposits</t>
  </si>
  <si>
    <t>Liabilities disposed: Deferred revenue</t>
  </si>
  <si>
    <t>Liabilities disposed: Deferred rent</t>
  </si>
  <si>
    <t>Net assets</t>
  </si>
  <si>
    <t>Gain from disposal</t>
  </si>
  <si>
    <t>$750,000 is expected to be held in escrow until March 2019 to satisfy any indemnification claims.</t>
  </si>
  <si>
    <t>Discontinued Operations (Details 1) - USD ($)</t>
  </si>
  <si>
    <t>Discontinued Operations Details 1</t>
  </si>
  <si>
    <t>Sales</t>
  </si>
  <si>
    <t>Operating income (loss)</t>
  </si>
  <si>
    <t>Discontinued Operations (Details 2) - USD ($)</t>
  </si>
  <si>
    <t>Assets held for sale</t>
  </si>
  <si>
    <t>Liabilities held for sale</t>
  </si>
  <si>
    <t>Discontinued Operations (Details 3) - USD ($)</t>
  </si>
  <si>
    <t>Discontinued Operations Details 3</t>
  </si>
  <si>
    <t>Depreciation</t>
  </si>
  <si>
    <t>Purchase of leasehold improvements and equipment</t>
  </si>
  <si>
    <t>Capital lease obligation incurred for the purchase of equipment</t>
  </si>
  <si>
    <t>Share-Based Compensation (Details)</t>
  </si>
  <si>
    <t>Options [Member]</t>
  </si>
  <si>
    <t>Expected term</t>
  </si>
  <si>
    <t>6 years</t>
  </si>
  <si>
    <t>Expected volatility</t>
  </si>
  <si>
    <t>72.00%</t>
  </si>
  <si>
    <t>73.00%</t>
  </si>
  <si>
    <t>76.00%</t>
  </si>
  <si>
    <t>Expected dividends</t>
  </si>
  <si>
    <t>Risk-free rate</t>
  </si>
  <si>
    <t>2.00%</t>
  </si>
  <si>
    <t>1.00%</t>
  </si>
  <si>
    <t>Market Based Stock Options [Member]</t>
  </si>
  <si>
    <t>67.00%</t>
  </si>
  <si>
    <t>2.40%</t>
  </si>
  <si>
    <t>Cost of equity</t>
  </si>
  <si>
    <t>15.70%</t>
  </si>
  <si>
    <t>Non-Employee Stock Options [Member]</t>
  </si>
  <si>
    <t>5 years</t>
  </si>
  <si>
    <t>0 years</t>
  </si>
  <si>
    <t>69.00%</t>
  </si>
  <si>
    <t>Share-Based Compensation (Details 1) - ServicePeriodBasedStockOptions [Member] - USD ($)</t>
  </si>
  <si>
    <t>Number of Shares</t>
  </si>
  <si>
    <t>Outstanding at Beginning of Period</t>
  </si>
  <si>
    <t>Options Granted</t>
  </si>
  <si>
    <t>Option classification from Employee to Non-Employee</t>
  </si>
  <si>
    <t>Options Exercised</t>
  </si>
  <si>
    <t>Options Expired</t>
  </si>
  <si>
    <t>Options Forfeited</t>
  </si>
  <si>
    <t>Outstanding at End of Period</t>
  </si>
  <si>
    <t>Exercisable at End of Period</t>
  </si>
  <si>
    <t>Weighted Average Exercise Price</t>
  </si>
  <si>
    <t>Weighted Average Remaining Contractual Term</t>
  </si>
  <si>
    <t>6 years 4 months 10 days</t>
  </si>
  <si>
    <t>6 years 5 months 8 days</t>
  </si>
  <si>
    <t>7 years</t>
  </si>
  <si>
    <t>Options granted</t>
  </si>
  <si>
    <t>7 years 9 months 11 days</t>
  </si>
  <si>
    <t>5 years 9 months 4 days</t>
  </si>
  <si>
    <t>5 years 2 months 5 days</t>
  </si>
  <si>
    <t>Fair Value of Options Granted</t>
  </si>
  <si>
    <t>Aggregate Intrinsic Value</t>
  </si>
  <si>
    <t>Aggregate Intrinsic Value, exercised</t>
  </si>
  <si>
    <t>Aggregate Intrinsic Value outstanding</t>
  </si>
  <si>
    <t>Aggregate Intrinsic Value exercisable</t>
  </si>
  <si>
    <t>The aggregate intrinsic values in the table above are based on the Company's closing stock price of $5.88 on the last day of business for the year ended December 30, 2017.</t>
  </si>
  <si>
    <t>Share-Based Compensation (Details 2) - Performance Based Stock Options [Member] - USD ($)</t>
  </si>
  <si>
    <t>Summary of performance based stock option activity- Shares</t>
  </si>
  <si>
    <t>6 years 29 days</t>
  </si>
  <si>
    <t>7 years 29 days</t>
  </si>
  <si>
    <t>8 years 29 days</t>
  </si>
  <si>
    <t>5 years 29 days</t>
  </si>
  <si>
    <t>Share-Based Compensation (Details 3) - Market Based Stock Options [Member]</t>
  </si>
  <si>
    <t>Dec. 30, 2017USD ($)$ / sharesshares</t>
  </si>
  <si>
    <t>Summary of market based stock option activity- Shares</t>
  </si>
  <si>
    <t>Outstanding at Beginning of Period | shares</t>
  </si>
  <si>
    <t>Options Granted | shares</t>
  </si>
  <si>
    <t>Options Exercised | shares</t>
  </si>
  <si>
    <t>Options Forfeited | shares</t>
  </si>
  <si>
    <t>Outstanding at End of Period | shares</t>
  </si>
  <si>
    <t>Exercisable at End of Period | shares</t>
  </si>
  <si>
    <t>9 years 2 months 26 days</t>
  </si>
  <si>
    <t>Outstanding at End of Period | $</t>
  </si>
  <si>
    <t>Exercisable at End of Period | $</t>
  </si>
  <si>
    <t>Share-Based Compensation (Details 4) - Restricted Stock [Member] - Employee Stock Option [Member] - $ / shares</t>
  </si>
  <si>
    <t>Summary of activity of restricted stock awards granted to employees- Shares</t>
  </si>
  <si>
    <t>Unvested shares at Beginning of Period</t>
  </si>
  <si>
    <t>Granted</t>
  </si>
  <si>
    <t>Vested</t>
  </si>
  <si>
    <t>Forfeited</t>
  </si>
  <si>
    <t>Unvested shares at End of Period</t>
  </si>
  <si>
    <t>Expected to Vest as of End of Period</t>
  </si>
  <si>
    <t>Weighted Average Award-Date Fair Value</t>
  </si>
  <si>
    <t>Share-Based Compensation (Details 5) - USD ($)</t>
  </si>
  <si>
    <t>Non-Employee Share-Based Compensation- Options</t>
  </si>
  <si>
    <t>Options Classification from Employee to Non-Employee</t>
  </si>
  <si>
    <t>Outstanding at beginning of period</t>
  </si>
  <si>
    <t>5 years 2 months 23 days</t>
  </si>
  <si>
    <t>6 years 14 days</t>
  </si>
  <si>
    <t>5 years 5 months 16 days</t>
  </si>
  <si>
    <t>5 years 1 month 28 days</t>
  </si>
  <si>
    <t>4 years 1 month 24 days</t>
  </si>
  <si>
    <t>Exercised</t>
  </si>
  <si>
    <t>Share-Based Compensation (Details 6) - Restricted Stock [Member] - Nonemployees [Member] - $ / shares</t>
  </si>
  <si>
    <t>Summary of activity of restricted stock awards granted to Non-employees- Shares</t>
  </si>
  <si>
    <t>Weighted Average Award-Date Fair Value for Non-Employee Restricted Stock</t>
  </si>
  <si>
    <t>Share-Based Compensation (Details Narrative) - USD ($)</t>
  </si>
  <si>
    <t>2007 Equity Incentive Plan</t>
  </si>
  <si>
    <t>Remaining amount available for issuance</t>
  </si>
  <si>
    <t>Employee [Member]</t>
  </si>
  <si>
    <t>Unrecognized compensation expense</t>
  </si>
  <si>
    <t>Cost is expected to be recognized over a weighted average period</t>
  </si>
  <si>
    <t>2 years 6 months</t>
  </si>
  <si>
    <t>Recognized share based compensation expense</t>
  </si>
  <si>
    <t>NonEmployee [Member]</t>
  </si>
  <si>
    <t>Closing stock price</t>
  </si>
  <si>
    <t>2 years 4 months 24 days</t>
  </si>
  <si>
    <t>Performance Based Stock Options [Member]</t>
  </si>
  <si>
    <t>Stock Issuance (Details) - SPA - $ / shares</t>
  </si>
  <si>
    <t>Mar. 11, 2016</t>
  </si>
  <si>
    <t>Nov. 09, 2015</t>
  </si>
  <si>
    <t>Assumptions for Warrants Issued</t>
  </si>
  <si>
    <t>Fair value of common stock</t>
  </si>
  <si>
    <t>Contractual term</t>
  </si>
  <si>
    <t>3 years</t>
  </si>
  <si>
    <t>Volatility</t>
  </si>
  <si>
    <t>60.00%</t>
  </si>
  <si>
    <t>62.00%</t>
  </si>
  <si>
    <t>1.16%</t>
  </si>
  <si>
    <t>1.27%</t>
  </si>
  <si>
    <t>Warrants (Details) - USD ($)</t>
  </si>
  <si>
    <t>Warrants outstanding at beginning of period</t>
  </si>
  <si>
    <t>Warrants Issued</t>
  </si>
  <si>
    <t>Warrants Exercised</t>
  </si>
  <si>
    <t>Warrants Expired</t>
  </si>
  <si>
    <t>Warrants outstanding at end of period</t>
  </si>
  <si>
    <t>Warrants exercisable at end of period</t>
  </si>
  <si>
    <t>Warrants issued</t>
  </si>
  <si>
    <t>Warrants exercised</t>
  </si>
  <si>
    <t>Warrant expired</t>
  </si>
  <si>
    <t>.00</t>
  </si>
  <si>
    <t>Outstanding at end of period</t>
  </si>
  <si>
    <t>Exercisable at end of period</t>
  </si>
  <si>
    <t>Remaining Contractual Term, beginning of period</t>
  </si>
  <si>
    <t>2 years 2 months 12 days</t>
  </si>
  <si>
    <t>3 years 25 days</t>
  </si>
  <si>
    <t>4 years 5 months 5 days</t>
  </si>
  <si>
    <t>Remaining Contractual Term, ending of period</t>
  </si>
  <si>
    <t>1 year 2 months 12 days</t>
  </si>
  <si>
    <t>Warrants (Details 1) - Warrant [Member] - $ / shares</t>
  </si>
  <si>
    <t>Warrants (Details Narrative)</t>
  </si>
  <si>
    <t>Dec. 30, 2017$ / shares</t>
  </si>
  <si>
    <t>Warrants Details Narrative</t>
  </si>
  <si>
    <t>Commitments and Contingencies (Details) - Lease Obligations [Member]</t>
  </si>
  <si>
    <t>Commitments and Contingencies (Details 1) - Purchase Commitment [Member]</t>
  </si>
  <si>
    <t>Total purchase obligations</t>
  </si>
  <si>
    <t>Commitments and Contingencies (Details 2) - Royalty Agreements [Member]</t>
  </si>
  <si>
    <t>Commitments and Contingencies (Details Narrative) - USD ($)</t>
  </si>
  <si>
    <t>Lease</t>
  </si>
  <si>
    <t>Rent expense</t>
  </si>
  <si>
    <t>Royalty</t>
  </si>
  <si>
    <t>Royalty expense including license maintenance fees</t>
  </si>
  <si>
    <t>Minimum [Member]</t>
  </si>
  <si>
    <t>Monthly lease payment</t>
  </si>
  <si>
    <t>Minimum yearly royalty payments</t>
  </si>
  <si>
    <t>Maximum [Member]</t>
  </si>
  <si>
    <t>Business Segmentation and Geographical Distribution (Details) - USD ($)</t>
  </si>
  <si>
    <t>Net sales</t>
  </si>
  <si>
    <t>Ingredients Segment [Member]</t>
  </si>
  <si>
    <t>Consumer Products Segment [Member]</t>
  </si>
  <si>
    <t>Core Standards Contract Services [Member]</t>
  </si>
  <si>
    <t>Other Segment [Member]</t>
  </si>
  <si>
    <t>Business Segmentation and Geographical Distribution (Details 2)</t>
  </si>
  <si>
    <t>Customer G - Related Party | Total Sales</t>
  </si>
  <si>
    <t>Concentration risk</t>
  </si>
  <si>
    <t>19.40%</t>
  </si>
  <si>
    <t>Customer G - Related Party | Total Trade Receivables</t>
  </si>
  <si>
    <t>18.10%</t>
  </si>
  <si>
    <t>Customer D | Total Sales</t>
  </si>
  <si>
    <t>10.20%</t>
  </si>
  <si>
    <t>11.00%</t>
  </si>
  <si>
    <t>Customer D | Total Trade Receivables</t>
  </si>
  <si>
    <t>13.40%</t>
  </si>
  <si>
    <t>Customer C | Total Sales</t>
  </si>
  <si>
    <t>23.90%</t>
  </si>
  <si>
    <t>Customer C | Total Trade Receivables</t>
  </si>
  <si>
    <t>41.80%</t>
  </si>
  <si>
    <t>45.80%</t>
  </si>
  <si>
    <t>Customer B | Total Sales</t>
  </si>
  <si>
    <t>13.60%</t>
  </si>
  <si>
    <t>Vendor A | Accounts Payable [Member]</t>
  </si>
  <si>
    <t>39.50%</t>
  </si>
  <si>
    <t>Vendor B | Accounts Payable [Member]</t>
  </si>
  <si>
    <t>20.80%</t>
  </si>
  <si>
    <t>Vendor C | Accounts Payable [Member]</t>
  </si>
  <si>
    <t>14.50%</t>
  </si>
  <si>
    <t>Vendor D | Accounts Payable [Member]</t>
  </si>
  <si>
    <t>10.40%</t>
  </si>
  <si>
    <t>Vendor E | Accounts Payable [Member]</t>
  </si>
  <si>
    <t>10.30%</t>
  </si>
  <si>
    <t>Represents less than 10%.</t>
  </si>
  <si>
    <t>There is ongoing litigation with Customer C.</t>
  </si>
  <si>
    <t>Business Segmentation and Geographical Distribution (Details Narrative) - USD ($)</t>
  </si>
  <si>
    <t>Revenue from international sources</t>
  </si>
  <si>
    <t>Other Expense (Details Narrative)</t>
  </si>
  <si>
    <t>Loss from ongoing litigation</t>
  </si>
  <si>
    <t>Allowance amount, beginning</t>
  </si>
  <si>
    <t>Allowance amount, ending</t>
  </si>
  <si>
    <t>Quarterly Financial Information (unaudited) (Details) - USD ($)</t>
  </si>
  <si>
    <t>Provision for income taxes</t>
  </si>
  <si>
    <t>Net income (loss)</t>
  </si>
  <si>
    <t>Basic earnings (loss) per common share</t>
  </si>
  <si>
    <t>Diluted earnings (loss) per common share</t>
  </si>
  <si>
    <t>Basic weighted average common shares outstanding</t>
  </si>
  <si>
    <t>Diluted weighted average common shares outsta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6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4800000</v>
      </c>
    </row>
    <row r="15" spans="1:4">
      <c r="A15" s="4" t="s">
        <v>25</v>
      </c>
      <c r="C15" s="5" t="n">
        <v>5483607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5388848</v>
      </c>
      <c r="C3" s="6" t="n">
        <v>1642429</v>
      </c>
    </row>
    <row r="4" spans="1:3">
      <c r="A4" s="4" t="s">
        <v>33</v>
      </c>
      <c r="B4" s="5" t="n">
        <v>5337868</v>
      </c>
      <c r="C4" s="5" t="n">
        <v>5852030</v>
      </c>
    </row>
    <row r="5" spans="1:3">
      <c r="A5" s="4" t="s">
        <v>34</v>
      </c>
      <c r="B5" s="5" t="n">
        <v>5796281</v>
      </c>
      <c r="C5" s="5" t="n">
        <v>7912630</v>
      </c>
    </row>
    <row r="6" spans="1:3">
      <c r="A6" s="4" t="s">
        <v>35</v>
      </c>
      <c r="B6" s="5" t="n">
        <v>655321</v>
      </c>
      <c r="C6" s="5" t="n">
        <v>311539</v>
      </c>
    </row>
    <row r="7" spans="1:3">
      <c r="A7" s="4" t="s">
        <v>36</v>
      </c>
      <c r="B7" s="5" t="n">
        <v>0</v>
      </c>
      <c r="C7" s="5" t="n">
        <v>18315</v>
      </c>
    </row>
    <row r="8" spans="1:3">
      <c r="A8" s="4" t="s">
        <v>37</v>
      </c>
      <c r="B8" s="5" t="n">
        <v>57178318</v>
      </c>
      <c r="C8" s="5" t="n">
        <v>15736943</v>
      </c>
    </row>
    <row r="9" spans="1:3">
      <c r="A9" s="4" t="s">
        <v>38</v>
      </c>
      <c r="B9" s="5" t="n">
        <v>2871886</v>
      </c>
      <c r="C9" s="5" t="n">
        <v>1778171</v>
      </c>
    </row>
    <row r="10" spans="1:3">
      <c r="A10" s="4" t="s">
        <v>39</v>
      </c>
      <c r="B10" s="5" t="n">
        <v>271631</v>
      </c>
      <c r="C10" s="5" t="n">
        <v>377532</v>
      </c>
    </row>
    <row r="11" spans="1:3">
      <c r="A11" s="4" t="s">
        <v>40</v>
      </c>
      <c r="B11" s="5" t="n">
        <v>750358</v>
      </c>
      <c r="C11" s="5" t="n">
        <v>0</v>
      </c>
    </row>
    <row r="12" spans="1:3">
      <c r="A12" s="4" t="s">
        <v>41</v>
      </c>
      <c r="B12" s="5" t="n">
        <v>1651407</v>
      </c>
      <c r="C12" s="5" t="n">
        <v>486226</v>
      </c>
    </row>
    <row r="13" spans="1:3">
      <c r="A13" s="4" t="s">
        <v>42</v>
      </c>
      <c r="B13" s="5" t="n">
        <v>0</v>
      </c>
      <c r="C13" s="5" t="n">
        <v>20318</v>
      </c>
    </row>
    <row r="14" spans="1:3">
      <c r="A14" s="4" t="s">
        <v>43</v>
      </c>
      <c r="B14" s="5" t="n">
        <v>0</v>
      </c>
      <c r="C14" s="5" t="n">
        <v>1352878</v>
      </c>
    </row>
    <row r="15" spans="1:3">
      <c r="A15" s="4" t="s">
        <v>44</v>
      </c>
      <c r="B15" s="5" t="n">
        <v>62723600</v>
      </c>
      <c r="C15" s="5" t="n">
        <v>19752068</v>
      </c>
    </row>
    <row r="16" spans="1:3">
      <c r="A16" s="3" t="s">
        <v>45</v>
      </c>
    </row>
    <row r="17" spans="1:3">
      <c r="A17" s="4" t="s">
        <v>46</v>
      </c>
      <c r="B17" s="5" t="n">
        <v>3718407</v>
      </c>
      <c r="C17" s="5" t="n">
        <v>5978288</v>
      </c>
    </row>
    <row r="18" spans="1:3">
      <c r="A18" s="4" t="s">
        <v>47</v>
      </c>
      <c r="B18" s="5" t="n">
        <v>3645355</v>
      </c>
      <c r="C18" s="5" t="n">
        <v>2170172</v>
      </c>
    </row>
    <row r="19" spans="1:3">
      <c r="A19" s="4" t="s">
        <v>48</v>
      </c>
      <c r="B19" s="5" t="n">
        <v>195533</v>
      </c>
      <c r="C19" s="5" t="n">
        <v>255461</v>
      </c>
    </row>
    <row r="20" spans="1:3">
      <c r="A20" s="4" t="s">
        <v>49</v>
      </c>
      <c r="B20" s="5" t="n">
        <v>314335</v>
      </c>
      <c r="C20" s="5" t="n">
        <v>389010</v>
      </c>
    </row>
    <row r="21" spans="1:3">
      <c r="A21" s="4" t="s">
        <v>50</v>
      </c>
      <c r="B21" s="5" t="n">
        <v>114304</v>
      </c>
      <c r="C21" s="5" t="n">
        <v>76219</v>
      </c>
    </row>
    <row r="22" spans="1:3">
      <c r="A22" s="4" t="s">
        <v>51</v>
      </c>
      <c r="B22" s="5" t="n">
        <v>100000</v>
      </c>
      <c r="C22" s="5" t="n">
        <v>0</v>
      </c>
    </row>
    <row r="23" spans="1:3">
      <c r="A23" s="4" t="s">
        <v>52</v>
      </c>
      <c r="B23" s="5" t="n">
        <v>8087934</v>
      </c>
      <c r="C23" s="5" t="n">
        <v>8869150</v>
      </c>
    </row>
    <row r="24" spans="1:3">
      <c r="A24" s="4" t="s">
        <v>53</v>
      </c>
      <c r="B24" s="5" t="n">
        <v>310089</v>
      </c>
      <c r="C24" s="5" t="n">
        <v>343589</v>
      </c>
    </row>
    <row r="25" spans="1:3">
      <c r="A25" s="4" t="s">
        <v>54</v>
      </c>
      <c r="B25" s="5" t="n">
        <v>491909</v>
      </c>
      <c r="C25" s="5" t="n">
        <v>380205</v>
      </c>
    </row>
    <row r="26" spans="1:3">
      <c r="A26" s="4" t="s">
        <v>55</v>
      </c>
      <c r="B26" s="5" t="n">
        <v>0</v>
      </c>
      <c r="C26" s="5" t="n">
        <v>184766</v>
      </c>
    </row>
    <row r="27" spans="1:3">
      <c r="A27" s="4" t="s">
        <v>56</v>
      </c>
      <c r="B27" s="5" t="n">
        <v>8889932</v>
      </c>
      <c r="C27" s="5" t="n">
        <v>9777710</v>
      </c>
    </row>
    <row r="28" spans="1:3">
      <c r="A28" s="4" t="s">
        <v>57</v>
      </c>
      <c r="B28" s="4" t="s">
        <v>58</v>
      </c>
      <c r="C28" s="4" t="s">
        <v>58</v>
      </c>
    </row>
    <row r="29" spans="1:3">
      <c r="A29" s="3" t="s">
        <v>59</v>
      </c>
    </row>
    <row r="30" spans="1:3">
      <c r="A30" s="4" t="s">
        <v>60</v>
      </c>
      <c r="B30" s="5" t="n">
        <v>54697</v>
      </c>
      <c r="C30" s="5" t="n">
        <v>37545</v>
      </c>
    </row>
    <row r="31" spans="1:3">
      <c r="A31" s="4" t="s">
        <v>61</v>
      </c>
      <c r="B31" s="5" t="n">
        <v>110380163</v>
      </c>
      <c r="C31" s="5" t="n">
        <v>55160387</v>
      </c>
    </row>
    <row r="32" spans="1:3">
      <c r="A32" s="4" t="s">
        <v>62</v>
      </c>
      <c r="B32" s="5" t="n">
        <v>-56601192</v>
      </c>
      <c r="C32" s="5" t="n">
        <v>-45223574</v>
      </c>
    </row>
    <row r="33" spans="1:3">
      <c r="A33" s="4" t="s">
        <v>63</v>
      </c>
      <c r="B33" s="5" t="n">
        <v>53833668</v>
      </c>
      <c r="C33" s="5" t="n">
        <v>9974358</v>
      </c>
    </row>
    <row r="34" spans="1:3">
      <c r="A34" s="4" t="s">
        <v>64</v>
      </c>
      <c r="B34" s="6" t="n">
        <v>62723600</v>
      </c>
      <c r="C34" s="6" t="n">
        <v>19752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34</v>
      </c>
      <c r="B12" s="4" t="s">
        <v>238</v>
      </c>
    </row>
    <row r="13" spans="1:2">
      <c r="A13" s="4" t="s">
        <v>239</v>
      </c>
      <c r="B13" s="4" t="s">
        <v>240</v>
      </c>
    </row>
    <row r="14" spans="1:2">
      <c r="A14" s="4" t="s">
        <v>241</v>
      </c>
      <c r="B14" s="4" t="s">
        <v>242</v>
      </c>
    </row>
    <row r="15" spans="1:2">
      <c r="A15" s="4" t="s">
        <v>49</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5</v>
      </c>
    </row>
    <row r="4" spans="1:2">
      <c r="A4" s="4" t="s">
        <v>259</v>
      </c>
      <c r="B4" s="4" t="s">
        <v>260</v>
      </c>
    </row>
    <row r="5" spans="1:2">
      <c r="A5" s="4" t="s">
        <v>261</v>
      </c>
      <c r="B5" s="4" t="s">
        <v>262</v>
      </c>
    </row>
    <row r="6" spans="1:2">
      <c r="A6" s="4" t="s">
        <v>34</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69</v>
      </c>
    </row>
    <row r="4" spans="1:2">
      <c r="A4" s="4" t="s">
        <v>23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0</v>
      </c>
    </row>
    <row r="2" spans="1:3">
      <c r="A2" s="3" t="s">
        <v>66</v>
      </c>
    </row>
    <row r="3" spans="1:3">
      <c r="A3" s="4" t="s">
        <v>67</v>
      </c>
      <c r="B3" s="6" t="n">
        <v>700000</v>
      </c>
      <c r="C3" s="6" t="n">
        <v>1100000</v>
      </c>
    </row>
    <row r="4" spans="1:3">
      <c r="A4" s="4" t="s">
        <v>68</v>
      </c>
      <c r="B4" s="6" t="n">
        <v>1000000</v>
      </c>
      <c r="C4" s="6" t="n">
        <v>0</v>
      </c>
    </row>
    <row r="5" spans="1:3">
      <c r="A5" s="4" t="s">
        <v>69</v>
      </c>
      <c r="B5" s="4" t="s">
        <v>70</v>
      </c>
      <c r="C5" s="7" t="n">
        <v>0.001</v>
      </c>
    </row>
    <row r="6" spans="1:3">
      <c r="A6" s="4" t="s">
        <v>71</v>
      </c>
      <c r="B6" s="5" t="n">
        <v>150000000</v>
      </c>
      <c r="C6" s="5" t="n">
        <v>150000000</v>
      </c>
    </row>
    <row r="7" spans="1:3">
      <c r="A7" s="4" t="s">
        <v>72</v>
      </c>
      <c r="B7" s="5" t="n">
        <v>54696741</v>
      </c>
      <c r="C7" s="5" t="n">
        <v>37544531</v>
      </c>
    </row>
    <row r="8" spans="1:3">
      <c r="A8" s="4" t="s">
        <v>73</v>
      </c>
      <c r="B8" s="5" t="n">
        <v>54696741</v>
      </c>
      <c r="C8" s="5" t="n">
        <v>37544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84</v>
      </c>
    </row>
    <row r="4" spans="1:2">
      <c r="A4" s="4" t="s">
        <v>18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319</v>
      </c>
      <c r="B1" s="2" t="s">
        <v>1</v>
      </c>
    </row>
    <row r="2" spans="1:2">
      <c r="B2" s="2" t="s">
        <v>2</v>
      </c>
    </row>
    <row r="3" spans="1:2">
      <c r="A3" s="3" t="s">
        <v>320</v>
      </c>
    </row>
    <row r="4" spans="1:2">
      <c r="A4" s="4" t="s">
        <v>204</v>
      </c>
      <c r="B4" s="4" t="s">
        <v>321</v>
      </c>
    </row>
    <row r="5" spans="1:2">
      <c r="A5" s="4" t="s">
        <v>317</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1</v>
      </c>
      <c r="B1" s="2" t="s">
        <v>1</v>
      </c>
    </row>
    <row r="2" spans="1:2">
      <c r="B2" s="2" t="s">
        <v>2</v>
      </c>
    </row>
    <row r="3" spans="1:2">
      <c r="A3" s="3" t="s">
        <v>332</v>
      </c>
    </row>
    <row r="4" spans="1:2">
      <c r="A4" s="4" t="s">
        <v>210</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74</v>
      </c>
      <c r="C1" s="2" t="s">
        <v>1</v>
      </c>
    </row>
    <row r="2" spans="1:5">
      <c r="C2" s="2" t="s">
        <v>2</v>
      </c>
      <c r="D2" s="2" t="s">
        <v>30</v>
      </c>
      <c r="E2" s="2" t="s">
        <v>75</v>
      </c>
    </row>
    <row r="3" spans="1:5">
      <c r="A3" s="3" t="s">
        <v>76</v>
      </c>
    </row>
    <row r="4" spans="1:5">
      <c r="A4" s="4" t="s">
        <v>77</v>
      </c>
      <c r="C4" s="6" t="n">
        <v>21201482</v>
      </c>
      <c r="D4" s="6" t="n">
        <v>21664648</v>
      </c>
      <c r="E4" s="6" t="n">
        <v>17884886</v>
      </c>
    </row>
    <row r="5" spans="1:5">
      <c r="A5" s="4" t="s">
        <v>78</v>
      </c>
      <c r="C5" s="5" t="n">
        <v>10724177</v>
      </c>
      <c r="D5" s="5" t="n">
        <v>11274114</v>
      </c>
      <c r="E5" s="5" t="n">
        <v>10350281</v>
      </c>
    </row>
    <row r="6" spans="1:5">
      <c r="A6" s="4" t="s">
        <v>79</v>
      </c>
      <c r="C6" s="5" t="n">
        <v>10477305</v>
      </c>
      <c r="D6" s="5" t="n">
        <v>10390534</v>
      </c>
      <c r="E6" s="5" t="n">
        <v>7534605</v>
      </c>
    </row>
    <row r="7" spans="1:5">
      <c r="A7" s="3" t="s">
        <v>80</v>
      </c>
    </row>
    <row r="8" spans="1:5">
      <c r="A8" s="4" t="s">
        <v>81</v>
      </c>
      <c r="C8" s="5" t="n">
        <v>4459224</v>
      </c>
      <c r="D8" s="5" t="n">
        <v>1558213</v>
      </c>
      <c r="E8" s="5" t="n">
        <v>1507868</v>
      </c>
    </row>
    <row r="9" spans="1:5">
      <c r="A9" s="4" t="s">
        <v>82</v>
      </c>
      <c r="C9" s="5" t="n">
        <v>4007381</v>
      </c>
      <c r="D9" s="5" t="n">
        <v>2522768</v>
      </c>
      <c r="E9" s="5" t="n">
        <v>891601</v>
      </c>
    </row>
    <row r="10" spans="1:5">
      <c r="A10" s="4" t="s">
        <v>83</v>
      </c>
      <c r="C10" s="5" t="n">
        <v>17641889</v>
      </c>
      <c r="D10" s="5" t="n">
        <v>9214763</v>
      </c>
      <c r="E10" s="5" t="n">
        <v>7201231</v>
      </c>
    </row>
    <row r="11" spans="1:5">
      <c r="A11" s="4" t="s">
        <v>84</v>
      </c>
      <c r="C11" s="5" t="n">
        <v>745773</v>
      </c>
      <c r="D11" s="5" t="n">
        <v>0</v>
      </c>
      <c r="E11" s="5" t="n">
        <v>0</v>
      </c>
    </row>
    <row r="12" spans="1:5">
      <c r="A12" s="4" t="s">
        <v>85</v>
      </c>
      <c r="C12" s="5" t="n">
        <v>26854267</v>
      </c>
      <c r="D12" s="5" t="n">
        <v>13295744</v>
      </c>
      <c r="E12" s="5" t="n">
        <v>9600700</v>
      </c>
    </row>
    <row r="13" spans="1:5">
      <c r="A13" s="4" t="s">
        <v>86</v>
      </c>
      <c r="C13" s="5" t="n">
        <v>-16376962</v>
      </c>
      <c r="D13" s="5" t="n">
        <v>-2905210</v>
      </c>
      <c r="E13" s="5" t="n">
        <v>-2066095</v>
      </c>
    </row>
    <row r="14" spans="1:5">
      <c r="A14" s="3" t="s">
        <v>87</v>
      </c>
    </row>
    <row r="15" spans="1:5">
      <c r="A15" s="4" t="s">
        <v>88</v>
      </c>
      <c r="C15" s="5" t="n">
        <v>-152784</v>
      </c>
      <c r="D15" s="5" t="n">
        <v>-333286</v>
      </c>
      <c r="E15" s="5" t="n">
        <v>-566917</v>
      </c>
    </row>
    <row r="16" spans="1:5">
      <c r="A16" s="4" t="s">
        <v>89</v>
      </c>
      <c r="C16" s="5" t="n">
        <v>0</v>
      </c>
      <c r="D16" s="5" t="n">
        <v>-313099</v>
      </c>
      <c r="E16" s="5" t="n">
        <v>0</v>
      </c>
    </row>
    <row r="17" spans="1:5">
      <c r="A17" s="4" t="s">
        <v>90</v>
      </c>
      <c r="C17" s="5" t="n">
        <v>-152784</v>
      </c>
      <c r="D17" s="5" t="n">
        <v>-646385</v>
      </c>
      <c r="E17" s="5" t="n">
        <v>-566917</v>
      </c>
    </row>
    <row r="18" spans="1:5">
      <c r="A18" s="4" t="s">
        <v>91</v>
      </c>
      <c r="C18" s="5" t="n">
        <v>-16529746</v>
      </c>
      <c r="D18" s="5" t="n">
        <v>-3551595</v>
      </c>
      <c r="E18" s="5" t="n">
        <v>-2633012</v>
      </c>
    </row>
    <row r="19" spans="1:5">
      <c r="A19" s="4" t="s">
        <v>92</v>
      </c>
      <c r="C19" s="5" t="n">
        <v>0</v>
      </c>
      <c r="D19" s="5" t="n">
        <v>0</v>
      </c>
      <c r="E19" s="5" t="n">
        <v>-4527</v>
      </c>
    </row>
    <row r="20" spans="1:5">
      <c r="A20" s="4" t="s">
        <v>93</v>
      </c>
      <c r="C20" s="5" t="n">
        <v>-16529746</v>
      </c>
      <c r="D20" s="5" t="n">
        <v>-3551595</v>
      </c>
      <c r="E20" s="5" t="n">
        <v>-2637539</v>
      </c>
    </row>
    <row r="21" spans="1:5">
      <c r="A21" s="4" t="s">
        <v>94</v>
      </c>
      <c r="C21" s="5" t="n">
        <v>-315140</v>
      </c>
      <c r="D21" s="5" t="n">
        <v>623410</v>
      </c>
      <c r="E21" s="5" t="n">
        <v>-133528</v>
      </c>
    </row>
    <row r="22" spans="1:5">
      <c r="A22" s="4" t="s">
        <v>95</v>
      </c>
      <c r="C22" s="5" t="n">
        <v>5467268</v>
      </c>
      <c r="D22" s="5" t="n">
        <v>0</v>
      </c>
      <c r="E22" s="5" t="n">
        <v>0</v>
      </c>
    </row>
    <row r="23" spans="1:5">
      <c r="A23" s="4" t="s">
        <v>96</v>
      </c>
      <c r="C23" s="5" t="n">
        <v>5152128</v>
      </c>
      <c r="D23" s="5" t="n">
        <v>623410</v>
      </c>
      <c r="E23" s="5" t="n">
        <v>-133528</v>
      </c>
    </row>
    <row r="24" spans="1:5">
      <c r="A24" s="4" t="s">
        <v>97</v>
      </c>
      <c r="C24" s="6" t="n">
        <v>-11377618</v>
      </c>
      <c r="D24" s="6" t="n">
        <v>-2928185</v>
      </c>
      <c r="E24" s="6" t="n">
        <v>-2771067</v>
      </c>
    </row>
    <row r="25" spans="1:5">
      <c r="A25" s="3" t="s">
        <v>98</v>
      </c>
    </row>
    <row r="26" spans="1:5">
      <c r="A26" s="4" t="s">
        <v>93</v>
      </c>
      <c r="C26" s="8" t="n">
        <v>-0.37</v>
      </c>
      <c r="D26" s="8" t="n">
        <v>-0.1</v>
      </c>
      <c r="E26" s="8" t="n">
        <v>-0.07000000000000001</v>
      </c>
    </row>
    <row r="27" spans="1:5">
      <c r="A27" s="4" t="s">
        <v>99</v>
      </c>
      <c r="C27" s="9" t="n">
        <v>0.11</v>
      </c>
      <c r="D27" s="9" t="n">
        <v>0.02</v>
      </c>
      <c r="E27" s="9" t="n">
        <v>-0.01</v>
      </c>
    </row>
    <row r="28" spans="1:5">
      <c r="A28" s="4" t="s">
        <v>100</v>
      </c>
      <c r="C28" s="8" t="n">
        <v>-0.26</v>
      </c>
      <c r="D28" s="8" t="n">
        <v>-0.08</v>
      </c>
      <c r="E28" s="8" t="n">
        <v>-0.08</v>
      </c>
    </row>
    <row r="29" spans="1:5">
      <c r="A29" s="4" t="s">
        <v>101</v>
      </c>
      <c r="B29" s="4" t="s">
        <v>102</v>
      </c>
      <c r="C29" s="5" t="n">
        <v>44598879</v>
      </c>
      <c r="D29" s="5" t="n">
        <v>37294321</v>
      </c>
      <c r="E29" s="5" t="n">
        <v>35877341</v>
      </c>
    </row>
    <row r="30" spans="1:5"/>
    <row r="31" spans="1:5">
      <c r="A31" s="4" t="s">
        <v>102</v>
      </c>
      <c r="B31" s="4" t="s">
        <v>103</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16</v>
      </c>
    </row>
    <row r="4" spans="1:2">
      <c r="A4" s="4" t="s">
        <v>337</v>
      </c>
      <c r="B4" s="4" t="s">
        <v>2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38</v>
      </c>
      <c r="B1" s="2" t="s">
        <v>339</v>
      </c>
      <c r="J1" s="2" t="s">
        <v>1</v>
      </c>
    </row>
    <row r="2" spans="1:13">
      <c r="B2" s="2" t="s">
        <v>2</v>
      </c>
      <c r="C2" s="2" t="s">
        <v>340</v>
      </c>
      <c r="D2" s="2" t="s">
        <v>341</v>
      </c>
      <c r="E2" s="2" t="s">
        <v>342</v>
      </c>
      <c r="F2" s="2" t="s">
        <v>30</v>
      </c>
      <c r="G2" s="2" t="s">
        <v>343</v>
      </c>
      <c r="H2" s="2" t="s">
        <v>344</v>
      </c>
      <c r="I2" s="2" t="s">
        <v>345</v>
      </c>
      <c r="J2" s="2" t="s">
        <v>2</v>
      </c>
      <c r="K2" s="2" t="s">
        <v>30</v>
      </c>
      <c r="L2" s="2" t="s">
        <v>75</v>
      </c>
      <c r="M2" s="2" t="s">
        <v>346</v>
      </c>
    </row>
    <row r="3" spans="1:13">
      <c r="A3" s="3" t="s">
        <v>172</v>
      </c>
    </row>
    <row r="4" spans="1:13">
      <c r="A4" s="4" t="s">
        <v>86</v>
      </c>
      <c r="B4" s="6" t="n">
        <v>-8777783</v>
      </c>
      <c r="C4" s="6" t="n">
        <v>-3176784</v>
      </c>
      <c r="D4" s="6" t="n">
        <v>-2649507</v>
      </c>
      <c r="E4" s="6" t="n">
        <v>-1772889</v>
      </c>
      <c r="F4" s="6" t="n">
        <v>-2171926</v>
      </c>
      <c r="G4" s="6" t="n">
        <v>-924162</v>
      </c>
      <c r="H4" s="6" t="n">
        <v>158812</v>
      </c>
      <c r="I4" s="6" t="n">
        <v>32066</v>
      </c>
      <c r="J4" s="6" t="n">
        <v>-16376962</v>
      </c>
      <c r="K4" s="6" t="n">
        <v>-2905210</v>
      </c>
      <c r="L4" s="6" t="n">
        <v>-2066095</v>
      </c>
    </row>
    <row r="5" spans="1:13">
      <c r="A5" s="4" t="s">
        <v>97</v>
      </c>
      <c r="B5" s="5" t="n">
        <v>-8821816</v>
      </c>
      <c r="C5" s="6" t="n">
        <v>2137077</v>
      </c>
      <c r="D5" s="6" t="n">
        <v>-2764124</v>
      </c>
      <c r="E5" s="6" t="n">
        <v>-1928755</v>
      </c>
      <c r="F5" s="5" t="n">
        <v>-2146753</v>
      </c>
      <c r="G5" s="6" t="n">
        <v>-954390</v>
      </c>
      <c r="H5" s="6" t="n">
        <v>-82667</v>
      </c>
      <c r="I5" s="6" t="n">
        <v>255625</v>
      </c>
      <c r="J5" s="5" t="n">
        <v>-11377618</v>
      </c>
      <c r="K5" s="5" t="n">
        <v>-2928185</v>
      </c>
      <c r="L5" s="5" t="n">
        <v>-2771067</v>
      </c>
    </row>
    <row r="6" spans="1:13">
      <c r="A6" s="4" t="s">
        <v>347</v>
      </c>
      <c r="B6" s="6" t="n">
        <v>45388848</v>
      </c>
      <c r="F6" s="6" t="n">
        <v>1642429</v>
      </c>
      <c r="J6" s="6" t="n">
        <v>45388848</v>
      </c>
      <c r="K6" s="6" t="n">
        <v>1642429</v>
      </c>
      <c r="L6" s="6" t="n">
        <v>5549672</v>
      </c>
      <c r="M6" s="6" t="n">
        <v>3964750</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48</v>
      </c>
      <c r="B1" s="2" t="s">
        <v>1</v>
      </c>
    </row>
    <row r="2" spans="1:4">
      <c r="B2" s="2" t="s">
        <v>2</v>
      </c>
      <c r="C2" s="2" t="s">
        <v>30</v>
      </c>
      <c r="D2" s="2" t="s">
        <v>75</v>
      </c>
    </row>
    <row r="3" spans="1:4">
      <c r="A3" s="3" t="s">
        <v>349</v>
      </c>
    </row>
    <row r="4" spans="1:4">
      <c r="A4" s="4" t="s">
        <v>350</v>
      </c>
      <c r="B4" s="6" t="n">
        <v>137000</v>
      </c>
      <c r="C4" s="6" t="n">
        <v>110000</v>
      </c>
      <c r="D4" s="6" t="n">
        <v>113000</v>
      </c>
    </row>
    <row r="5" spans="1:4">
      <c r="A5" s="4" t="s">
        <v>351</v>
      </c>
      <c r="B5" s="6" t="n">
        <v>185000</v>
      </c>
      <c r="C5" s="6" t="n">
        <v>108000</v>
      </c>
      <c r="D5" s="6" t="n">
        <v>11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2</v>
      </c>
      <c r="B1" s="2" t="s">
        <v>2</v>
      </c>
      <c r="C1" s="2" t="s">
        <v>30</v>
      </c>
    </row>
    <row r="2" spans="1:3">
      <c r="A2" s="4" t="s">
        <v>353</v>
      </c>
      <c r="B2" s="6" t="n">
        <v>669000</v>
      </c>
      <c r="C2" s="6" t="n">
        <v>1081000</v>
      </c>
    </row>
    <row r="3" spans="1:3">
      <c r="A3" s="4" t="s">
        <v>354</v>
      </c>
    </row>
    <row r="4" spans="1:3">
      <c r="A4" s="4" t="s">
        <v>353</v>
      </c>
      <c r="B4" s="5" t="n">
        <v>500000</v>
      </c>
      <c r="C4" s="5" t="n">
        <v>800000</v>
      </c>
    </row>
    <row r="5" spans="1:3">
      <c r="A5" s="4" t="s">
        <v>355</v>
      </c>
    </row>
    <row r="6" spans="1:3">
      <c r="A6" s="4" t="s">
        <v>353</v>
      </c>
      <c r="B6" s="5" t="n">
        <v>0</v>
      </c>
      <c r="C6" s="5" t="n">
        <v>198000</v>
      </c>
    </row>
    <row r="7" spans="1:3">
      <c r="A7" s="4" t="s">
        <v>356</v>
      </c>
    </row>
    <row r="8" spans="1:3">
      <c r="A8" s="4" t="s">
        <v>353</v>
      </c>
      <c r="B8" s="6" t="n">
        <v>169000</v>
      </c>
      <c r="C8" s="6" t="n">
        <v>8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7</v>
      </c>
      <c r="B1" s="2" t="s">
        <v>2</v>
      </c>
      <c r="C1" s="2" t="s">
        <v>30</v>
      </c>
    </row>
    <row r="2" spans="1:3">
      <c r="A2" s="3" t="s">
        <v>175</v>
      </c>
    </row>
    <row r="3" spans="1:3">
      <c r="A3" s="4" t="s">
        <v>358</v>
      </c>
      <c r="B3" s="6" t="n">
        <v>4159000</v>
      </c>
      <c r="C3" s="6" t="n">
        <v>7044000</v>
      </c>
    </row>
    <row r="4" spans="1:3">
      <c r="A4" s="4" t="s">
        <v>359</v>
      </c>
      <c r="B4" s="5" t="n">
        <v>1027000</v>
      </c>
      <c r="C4" s="5" t="n">
        <v>1033000</v>
      </c>
    </row>
    <row r="5" spans="1:3">
      <c r="A5" s="4" t="s">
        <v>360</v>
      </c>
      <c r="B5" s="5" t="n">
        <v>503000</v>
      </c>
      <c r="C5" s="5" t="n">
        <v>0</v>
      </c>
    </row>
    <row r="6" spans="1:3">
      <c r="A6" s="4" t="s">
        <v>361</v>
      </c>
      <c r="B6" s="5" t="n">
        <v>249000</v>
      </c>
      <c r="C6" s="5" t="n">
        <v>0</v>
      </c>
    </row>
    <row r="7" spans="1:3">
      <c r="A7" s="4" t="s">
        <v>362</v>
      </c>
      <c r="B7" s="5" t="n">
        <v>5938000</v>
      </c>
      <c r="C7" s="5" t="n">
        <v>8077000</v>
      </c>
    </row>
    <row r="8" spans="1:3">
      <c r="A8" s="4" t="s">
        <v>363</v>
      </c>
      <c r="B8" s="5" t="n">
        <v>142000</v>
      </c>
      <c r="C8" s="5" t="n">
        <v>164000</v>
      </c>
    </row>
    <row r="9" spans="1:3">
      <c r="A9" s="4" t="s">
        <v>364</v>
      </c>
      <c r="B9" s="6" t="n">
        <v>5796281</v>
      </c>
      <c r="C9" s="6" t="n">
        <v>79126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65</v>
      </c>
      <c r="B1" s="2" t="s">
        <v>1</v>
      </c>
    </row>
    <row r="2" spans="1:4">
      <c r="B2" s="2" t="s">
        <v>2</v>
      </c>
      <c r="C2" s="2" t="s">
        <v>30</v>
      </c>
      <c r="D2" s="2" t="s">
        <v>75</v>
      </c>
    </row>
    <row r="3" spans="1:4">
      <c r="A3" s="3" t="s">
        <v>175</v>
      </c>
    </row>
    <row r="4" spans="1:4">
      <c r="A4" s="4" t="s">
        <v>366</v>
      </c>
      <c r="B4" s="6" t="n">
        <v>45400000</v>
      </c>
    </row>
    <row r="5" spans="1:4">
      <c r="A5" s="4" t="s">
        <v>367</v>
      </c>
      <c r="B5" s="6" t="n">
        <v>1914000</v>
      </c>
      <c r="C5" s="6" t="n">
        <v>58000</v>
      </c>
      <c r="D5" s="6" t="n">
        <v>104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68</v>
      </c>
      <c r="C1" s="2" t="s">
        <v>339</v>
      </c>
      <c r="K1" s="2" t="s">
        <v>1</v>
      </c>
    </row>
    <row r="2" spans="1:13">
      <c r="C2" s="2" t="s">
        <v>2</v>
      </c>
      <c r="D2" s="2" t="s">
        <v>340</v>
      </c>
      <c r="E2" s="2" t="s">
        <v>341</v>
      </c>
      <c r="F2" s="2" t="s">
        <v>342</v>
      </c>
      <c r="G2" s="2" t="s">
        <v>30</v>
      </c>
      <c r="H2" s="2" t="s">
        <v>343</v>
      </c>
      <c r="I2" s="2" t="s">
        <v>344</v>
      </c>
      <c r="J2" s="2" t="s">
        <v>345</v>
      </c>
      <c r="K2" s="2" t="s">
        <v>2</v>
      </c>
      <c r="L2" s="2" t="s">
        <v>30</v>
      </c>
      <c r="M2" s="2" t="s">
        <v>75</v>
      </c>
    </row>
    <row r="3" spans="1:13">
      <c r="A3" s="3" t="s">
        <v>369</v>
      </c>
    </row>
    <row r="4" spans="1:13">
      <c r="A4" s="4" t="s">
        <v>97</v>
      </c>
      <c r="C4" s="6" t="n">
        <v>-8821816</v>
      </c>
      <c r="D4" s="6" t="n">
        <v>2137077</v>
      </c>
      <c r="E4" s="6" t="n">
        <v>-2764124</v>
      </c>
      <c r="F4" s="6" t="n">
        <v>-1928755</v>
      </c>
      <c r="G4" s="6" t="n">
        <v>-2146753</v>
      </c>
      <c r="H4" s="6" t="n">
        <v>-954390</v>
      </c>
      <c r="I4" s="6" t="n">
        <v>-82667</v>
      </c>
      <c r="J4" s="6" t="n">
        <v>255625</v>
      </c>
      <c r="K4" s="6" t="n">
        <v>-11377618</v>
      </c>
      <c r="L4" s="6" t="n">
        <v>-2928185</v>
      </c>
      <c r="M4" s="6" t="n">
        <v>-2771067</v>
      </c>
    </row>
    <row r="5" spans="1:13">
      <c r="A5" s="4" t="s">
        <v>100</v>
      </c>
      <c r="K5" s="8" t="n">
        <v>-0.26</v>
      </c>
      <c r="L5" s="8" t="n">
        <v>-0.08</v>
      </c>
      <c r="M5" s="8" t="n">
        <v>-0.08</v>
      </c>
    </row>
    <row r="6" spans="1:13">
      <c r="A6" s="4" t="s">
        <v>370</v>
      </c>
      <c r="B6" s="4" t="s">
        <v>102</v>
      </c>
      <c r="K6" s="5" t="n">
        <v>44598879</v>
      </c>
      <c r="L6" s="5" t="n">
        <v>37294321</v>
      </c>
      <c r="M6" s="5" t="n">
        <v>35877341</v>
      </c>
    </row>
    <row r="7" spans="1:13">
      <c r="A7" s="4" t="s">
        <v>371</v>
      </c>
    </row>
    <row r="8" spans="1:13">
      <c r="A8" s="3" t="s">
        <v>372</v>
      </c>
    </row>
    <row r="9" spans="1:13">
      <c r="A9" s="4" t="s">
        <v>373</v>
      </c>
      <c r="B9" s="4" t="s">
        <v>374</v>
      </c>
      <c r="K9" s="6" t="n">
        <v>6534167</v>
      </c>
      <c r="L9" s="6" t="n">
        <v>5210334</v>
      </c>
      <c r="M9" s="6" t="n">
        <v>5244918</v>
      </c>
    </row>
    <row r="10" spans="1:13">
      <c r="A10" s="4" t="s">
        <v>375</v>
      </c>
    </row>
    <row r="11" spans="1:13">
      <c r="A11" s="3" t="s">
        <v>372</v>
      </c>
    </row>
    <row r="12" spans="1:13">
      <c r="A12" s="4" t="s">
        <v>373</v>
      </c>
      <c r="B12" s="4" t="s">
        <v>374</v>
      </c>
      <c r="K12" s="5" t="n">
        <v>470444</v>
      </c>
      <c r="L12" s="5" t="n">
        <v>470444</v>
      </c>
      <c r="M12" s="5" t="n">
        <v>423007</v>
      </c>
    </row>
    <row r="13" spans="1:13">
      <c r="A13" s="4" t="s">
        <v>376</v>
      </c>
    </row>
    <row r="14" spans="1:13">
      <c r="A14" s="3" t="s">
        <v>372</v>
      </c>
    </row>
    <row r="15" spans="1:13">
      <c r="A15" s="4" t="s">
        <v>373</v>
      </c>
      <c r="B15" s="4" t="s">
        <v>374</v>
      </c>
      <c r="K15" s="6" t="n">
        <v>0</v>
      </c>
      <c r="L15" s="6" t="n">
        <v>0</v>
      </c>
      <c r="M15" s="6" t="n">
        <v>257798</v>
      </c>
    </row>
    <row r="16" spans="1:13"/>
    <row r="17" spans="1:13">
      <c r="A17" s="4" t="s">
        <v>102</v>
      </c>
      <c r="B17" s="4" t="s">
        <v>103</v>
      </c>
    </row>
    <row r="18" spans="1:13">
      <c r="A18" s="4" t="s">
        <v>374</v>
      </c>
      <c r="B18" s="4" t="s">
        <v>377</v>
      </c>
    </row>
  </sheetData>
  <mergeCells count="6">
    <mergeCell ref="A1:B2"/>
    <mergeCell ref="C1:J1"/>
    <mergeCell ref="K1:M1"/>
    <mergeCell ref="A16:L16"/>
    <mergeCell ref="B17:L17"/>
    <mergeCell ref="B18:L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78</v>
      </c>
      <c r="B1" s="2" t="s">
        <v>1</v>
      </c>
    </row>
    <row r="2" spans="1:4">
      <c r="B2" s="2" t="s">
        <v>2</v>
      </c>
      <c r="C2" s="2" t="s">
        <v>30</v>
      </c>
      <c r="D2" s="2" t="s">
        <v>75</v>
      </c>
    </row>
    <row r="3" spans="1:4">
      <c r="A3" s="3" t="s">
        <v>379</v>
      </c>
    </row>
    <row r="4" spans="1:4">
      <c r="A4" s="4" t="s">
        <v>380</v>
      </c>
      <c r="B4" s="5" t="n">
        <v>500000</v>
      </c>
      <c r="C4" s="5" t="n">
        <v>400000</v>
      </c>
      <c r="D4" s="5" t="n">
        <v>4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81</v>
      </c>
      <c r="B1" s="2" t="s">
        <v>1</v>
      </c>
    </row>
    <row r="2" spans="1:3">
      <c r="B2" s="2" t="s">
        <v>2</v>
      </c>
      <c r="C2" s="2" t="s">
        <v>30</v>
      </c>
    </row>
    <row r="3" spans="1:3">
      <c r="A3" s="4" t="s">
        <v>382</v>
      </c>
      <c r="B3" s="6" t="n">
        <v>-1189000</v>
      </c>
      <c r="C3" s="6" t="n">
        <v>-983000</v>
      </c>
    </row>
    <row r="4" spans="1:3">
      <c r="A4" s="4" t="s">
        <v>383</v>
      </c>
      <c r="B4" s="5" t="n">
        <v>1651000</v>
      </c>
      <c r="C4" s="5" t="n">
        <v>486000</v>
      </c>
    </row>
    <row r="5" spans="1:3">
      <c r="A5" s="4" t="s">
        <v>384</v>
      </c>
    </row>
    <row r="6" spans="1:3">
      <c r="A6" s="4" t="s">
        <v>385</v>
      </c>
      <c r="B6" s="6" t="n">
        <v>1346000</v>
      </c>
    </row>
    <row r="7" spans="1:3">
      <c r="A7" s="4" t="s">
        <v>386</v>
      </c>
      <c r="B7" s="4" t="s">
        <v>387</v>
      </c>
    </row>
    <row r="8" spans="1:3">
      <c r="A8" s="4" t="s">
        <v>388</v>
      </c>
    </row>
    <row r="9" spans="1:3">
      <c r="A9" s="4" t="s">
        <v>385</v>
      </c>
      <c r="B9" s="6" t="n">
        <v>1494000</v>
      </c>
      <c r="C9" s="6" t="n">
        <v>1469000</v>
      </c>
    </row>
    <row r="10" spans="1:3">
      <c r="A10" s="4" t="s">
        <v>386</v>
      </c>
      <c r="B10"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90</v>
      </c>
      <c r="B1" s="2" t="s">
        <v>2</v>
      </c>
      <c r="C1" s="2" t="s">
        <v>30</v>
      </c>
    </row>
    <row r="2" spans="1:3">
      <c r="A2" s="3" t="s">
        <v>391</v>
      </c>
    </row>
    <row r="3" spans="1:3">
      <c r="A3" s="5" t="n">
        <v>2018</v>
      </c>
      <c r="B3" s="6" t="n">
        <v>233000</v>
      </c>
    </row>
    <row r="4" spans="1:3">
      <c r="A4" s="5" t="n">
        <v>2019</v>
      </c>
      <c r="B4" s="5" t="n">
        <v>233000</v>
      </c>
    </row>
    <row r="5" spans="1:3">
      <c r="A5" s="5" t="n">
        <v>2020</v>
      </c>
      <c r="B5" s="5" t="n">
        <v>228000</v>
      </c>
    </row>
    <row r="6" spans="1:3">
      <c r="A6" s="5" t="n">
        <v>2021</v>
      </c>
      <c r="B6" s="5" t="n">
        <v>209000</v>
      </c>
    </row>
    <row r="7" spans="1:3">
      <c r="A7" s="5" t="n">
        <v>2022</v>
      </c>
      <c r="B7" s="5" t="n">
        <v>171000</v>
      </c>
    </row>
    <row r="8" spans="1:3">
      <c r="A8" s="4" t="s">
        <v>392</v>
      </c>
      <c r="B8" s="5" t="n">
        <v>577000</v>
      </c>
    </row>
    <row r="9" spans="1:3">
      <c r="A9" s="4" t="s">
        <v>239</v>
      </c>
      <c r="B9" s="6" t="n">
        <v>1651000</v>
      </c>
      <c r="C9" s="6" t="n">
        <v>48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104</v>
      </c>
      <c r="B1" s="2" t="s">
        <v>105</v>
      </c>
      <c r="C1" s="2" t="s">
        <v>106</v>
      </c>
      <c r="D1" s="2" t="s">
        <v>107</v>
      </c>
      <c r="E1" s="2" t="s">
        <v>108</v>
      </c>
    </row>
    <row r="2" spans="1:5">
      <c r="A2" s="4" t="s">
        <v>109</v>
      </c>
      <c r="B2" s="5" t="n">
        <v>35090352</v>
      </c>
    </row>
    <row r="3" spans="1:5">
      <c r="A3" s="4" t="s">
        <v>110</v>
      </c>
      <c r="B3" s="6" t="n">
        <v>35090</v>
      </c>
      <c r="C3" s="6" t="n">
        <v>43487623</v>
      </c>
      <c r="D3" s="6" t="n">
        <v>-39524322</v>
      </c>
      <c r="E3" s="6" t="n">
        <v>3998391</v>
      </c>
    </row>
    <row r="4" spans="1:5">
      <c r="A4" s="4" t="s">
        <v>111</v>
      </c>
      <c r="B4" s="5" t="n">
        <v>533334</v>
      </c>
    </row>
    <row r="5" spans="1:5">
      <c r="A5" s="4" t="s">
        <v>112</v>
      </c>
      <c r="B5" s="6" t="n">
        <v>534</v>
      </c>
      <c r="C5" s="5" t="n">
        <v>1974359</v>
      </c>
      <c r="E5" s="6" t="n">
        <v>1974893</v>
      </c>
    </row>
    <row r="6" spans="1:5">
      <c r="A6" s="4" t="s">
        <v>113</v>
      </c>
      <c r="B6" s="5" t="n">
        <v>40236</v>
      </c>
      <c r="E6" s="5" t="n">
        <v>0</v>
      </c>
    </row>
    <row r="7" spans="1:5">
      <c r="A7" s="4" t="s">
        <v>114</v>
      </c>
      <c r="B7" s="6" t="n">
        <v>40</v>
      </c>
      <c r="C7" s="5" t="n">
        <v>94806</v>
      </c>
      <c r="E7" s="6" t="n">
        <v>94846</v>
      </c>
    </row>
    <row r="8" spans="1:5">
      <c r="A8" s="4" t="s">
        <v>115</v>
      </c>
      <c r="B8" s="5" t="n">
        <v>228000</v>
      </c>
    </row>
    <row r="9" spans="1:5">
      <c r="A9" s="4" t="s">
        <v>116</v>
      </c>
      <c r="B9" s="6" t="n">
        <v>228</v>
      </c>
      <c r="C9" s="5" t="n">
        <v>-228</v>
      </c>
      <c r="E9" s="5" t="n">
        <v>0</v>
      </c>
    </row>
    <row r="10" spans="1:5">
      <c r="A10" s="4" t="s">
        <v>117</v>
      </c>
      <c r="B10" s="5" t="n">
        <v>111667</v>
      </c>
    </row>
    <row r="11" spans="1:5">
      <c r="A11" s="4" t="s">
        <v>118</v>
      </c>
      <c r="B11" s="6" t="n">
        <v>112</v>
      </c>
      <c r="C11" s="5" t="n">
        <v>1977499</v>
      </c>
      <c r="E11" s="5" t="n">
        <v>1977611</v>
      </c>
    </row>
    <row r="12" spans="1:5">
      <c r="A12" s="4" t="s">
        <v>97</v>
      </c>
      <c r="D12" s="5" t="n">
        <v>-2771067</v>
      </c>
      <c r="E12" s="5" t="n">
        <v>-2771067</v>
      </c>
    </row>
    <row r="13" spans="1:5">
      <c r="A13" s="4" t="s">
        <v>119</v>
      </c>
      <c r="B13" s="5" t="n">
        <v>36003589</v>
      </c>
    </row>
    <row r="14" spans="1:5">
      <c r="A14" s="4" t="s">
        <v>120</v>
      </c>
      <c r="B14" s="6" t="n">
        <v>36004</v>
      </c>
      <c r="C14" s="5" t="n">
        <v>47534059</v>
      </c>
      <c r="D14" s="5" t="n">
        <v>-42295389</v>
      </c>
      <c r="E14" s="5" t="n">
        <v>5274674</v>
      </c>
    </row>
    <row r="15" spans="1:5">
      <c r="A15" s="4" t="s">
        <v>121</v>
      </c>
      <c r="B15" s="5" t="n">
        <v>1632</v>
      </c>
    </row>
    <row r="16" spans="1:5">
      <c r="A16" s="4" t="s">
        <v>122</v>
      </c>
      <c r="B16" s="6" t="n">
        <v>2</v>
      </c>
      <c r="C16" s="5" t="n">
        <v>-2</v>
      </c>
      <c r="E16" s="5" t="n">
        <v>0</v>
      </c>
    </row>
    <row r="17" spans="1:5">
      <c r="A17" s="4" t="s">
        <v>111</v>
      </c>
      <c r="B17" s="5" t="n">
        <v>1245227</v>
      </c>
    </row>
    <row r="18" spans="1:5">
      <c r="A18" s="4" t="s">
        <v>112</v>
      </c>
      <c r="B18" s="6" t="n">
        <v>1245</v>
      </c>
      <c r="C18" s="5" t="n">
        <v>5716230</v>
      </c>
      <c r="E18" s="5" t="n">
        <v>5717475</v>
      </c>
    </row>
    <row r="19" spans="1:5">
      <c r="A19" s="4" t="s">
        <v>113</v>
      </c>
      <c r="B19" s="5" t="n">
        <v>280086</v>
      </c>
    </row>
    <row r="20" spans="1:5">
      <c r="A20" s="4" t="s">
        <v>114</v>
      </c>
      <c r="B20" s="6" t="n">
        <v>280</v>
      </c>
      <c r="C20" s="5" t="n">
        <v>716332</v>
      </c>
      <c r="E20" s="5" t="n">
        <v>716612</v>
      </c>
    </row>
    <row r="21" spans="1:5">
      <c r="A21" s="4" t="s">
        <v>115</v>
      </c>
      <c r="B21" s="5" t="n">
        <v>13997</v>
      </c>
    </row>
    <row r="22" spans="1:5">
      <c r="A22" s="4" t="s">
        <v>116</v>
      </c>
      <c r="B22" s="6" t="n">
        <v>14</v>
      </c>
      <c r="C22" s="5" t="n">
        <v>-14</v>
      </c>
      <c r="E22" s="5" t="n">
        <v>0</v>
      </c>
    </row>
    <row r="23" spans="1:5">
      <c r="A23" s="4" t="s">
        <v>118</v>
      </c>
      <c r="C23" s="5" t="n">
        <v>1193782</v>
      </c>
      <c r="E23" s="5" t="n">
        <v>1193782</v>
      </c>
    </row>
    <row r="24" spans="1:5">
      <c r="A24" s="4" t="s">
        <v>97</v>
      </c>
      <c r="D24" s="5" t="n">
        <v>-2928185</v>
      </c>
      <c r="E24" s="5" t="n">
        <v>-2928185</v>
      </c>
    </row>
    <row r="25" spans="1:5">
      <c r="A25" s="4" t="s">
        <v>123</v>
      </c>
      <c r="B25" s="5" t="n">
        <v>37544531</v>
      </c>
    </row>
    <row r="26" spans="1:5">
      <c r="A26" s="4" t="s">
        <v>124</v>
      </c>
      <c r="B26" s="6" t="n">
        <v>37545</v>
      </c>
      <c r="C26" s="5" t="n">
        <v>55160387</v>
      </c>
      <c r="D26" s="5" t="n">
        <v>-45223574</v>
      </c>
      <c r="E26" s="5" t="n">
        <v>9974358</v>
      </c>
    </row>
    <row r="27" spans="1:5">
      <c r="A27" s="4" t="s">
        <v>111</v>
      </c>
      <c r="B27" s="5" t="n">
        <v>15592788</v>
      </c>
    </row>
    <row r="28" spans="1:5">
      <c r="A28" s="4" t="s">
        <v>112</v>
      </c>
      <c r="B28" s="6" t="n">
        <v>15593</v>
      </c>
      <c r="C28" s="5" t="n">
        <v>47578626</v>
      </c>
      <c r="E28" s="5" t="n">
        <v>47594219</v>
      </c>
    </row>
    <row r="29" spans="1:5">
      <c r="A29" s="4" t="s">
        <v>113</v>
      </c>
      <c r="B29" s="5" t="n">
        <v>884754</v>
      </c>
    </row>
    <row r="30" spans="1:5">
      <c r="A30" s="4" t="s">
        <v>114</v>
      </c>
      <c r="B30" s="6" t="n">
        <v>885</v>
      </c>
      <c r="C30" s="5" t="n">
        <v>3037075</v>
      </c>
      <c r="E30" s="5" t="n">
        <v>3037960</v>
      </c>
    </row>
    <row r="31" spans="1:5">
      <c r="A31" s="4" t="s">
        <v>115</v>
      </c>
      <c r="B31" s="5" t="n">
        <v>674668</v>
      </c>
    </row>
    <row r="32" spans="1:5">
      <c r="A32" s="4" t="s">
        <v>116</v>
      </c>
      <c r="B32" s="6" t="n">
        <v>674</v>
      </c>
      <c r="C32" s="5" t="n">
        <v>-674</v>
      </c>
      <c r="E32" s="5" t="n">
        <v>0</v>
      </c>
    </row>
    <row r="33" spans="1:5">
      <c r="A33" s="4" t="s">
        <v>118</v>
      </c>
      <c r="C33" s="5" t="n">
        <v>4604749</v>
      </c>
      <c r="E33" s="5" t="n">
        <v>4604749</v>
      </c>
    </row>
    <row r="34" spans="1:5">
      <c r="A34" s="4" t="s">
        <v>97</v>
      </c>
      <c r="D34" s="5" t="n">
        <v>-11377618</v>
      </c>
      <c r="E34" s="5" t="n">
        <v>-11377618</v>
      </c>
    </row>
    <row r="35" spans="1:5">
      <c r="A35" s="4" t="s">
        <v>125</v>
      </c>
      <c r="B35" s="5" t="n">
        <v>54696741</v>
      </c>
    </row>
    <row r="36" spans="1:5">
      <c r="A36" s="4" t="s">
        <v>126</v>
      </c>
      <c r="B36" s="6" t="n">
        <v>54697</v>
      </c>
      <c r="C36" s="6" t="n">
        <v>110380163</v>
      </c>
      <c r="D36" s="6" t="n">
        <v>-56601192</v>
      </c>
      <c r="E36" s="6" t="n">
        <v>538336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93</v>
      </c>
      <c r="B1" s="2" t="s">
        <v>1</v>
      </c>
    </row>
    <row r="2" spans="1:4">
      <c r="B2" s="2" t="s">
        <v>2</v>
      </c>
      <c r="C2" s="2" t="s">
        <v>30</v>
      </c>
      <c r="D2" s="2" t="s">
        <v>75</v>
      </c>
    </row>
    <row r="3" spans="1:4">
      <c r="A3" s="3" t="s">
        <v>394</v>
      </c>
    </row>
    <row r="4" spans="1:4">
      <c r="A4" s="4" t="s">
        <v>395</v>
      </c>
      <c r="B4" s="6" t="n">
        <v>206208</v>
      </c>
      <c r="C4" s="6" t="n">
        <v>87826</v>
      </c>
      <c r="D4" s="6" t="n">
        <v>4501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6</v>
      </c>
      <c r="B1" s="2" t="s">
        <v>2</v>
      </c>
      <c r="C1" s="2" t="s">
        <v>30</v>
      </c>
    </row>
    <row r="2" spans="1:3">
      <c r="A2" s="3" t="s">
        <v>397</v>
      </c>
    </row>
    <row r="3" spans="1:3">
      <c r="A3" s="4" t="s">
        <v>398</v>
      </c>
      <c r="B3" s="6" t="n">
        <v>1869000</v>
      </c>
      <c r="C3" s="6" t="n">
        <v>1142000</v>
      </c>
    </row>
    <row r="4" spans="1:3">
      <c r="A4" s="4" t="s">
        <v>399</v>
      </c>
      <c r="B4" s="5" t="n">
        <v>1699000</v>
      </c>
      <c r="C4" s="5" t="n">
        <v>1332000</v>
      </c>
    </row>
    <row r="5" spans="1:3">
      <c r="A5" s="4" t="s">
        <v>400</v>
      </c>
      <c r="B5" s="5" t="n">
        <v>511000</v>
      </c>
      <c r="C5" s="5" t="n">
        <v>400000</v>
      </c>
    </row>
    <row r="6" spans="1:3">
      <c r="A6" s="4" t="s">
        <v>401</v>
      </c>
      <c r="B6" s="5" t="n">
        <v>90000</v>
      </c>
      <c r="C6" s="5" t="n">
        <v>41000</v>
      </c>
    </row>
    <row r="7" spans="1:3">
      <c r="A7" s="4" t="s">
        <v>402</v>
      </c>
      <c r="B7" s="5" t="n">
        <v>18000</v>
      </c>
      <c r="C7" s="5" t="n">
        <v>10000</v>
      </c>
    </row>
    <row r="8" spans="1:3">
      <c r="A8" s="4" t="s">
        <v>403</v>
      </c>
      <c r="B8" s="5" t="n">
        <v>131000</v>
      </c>
      <c r="C8" s="5" t="n">
        <v>170000</v>
      </c>
    </row>
    <row r="9" spans="1:3">
      <c r="A9" s="4" t="s">
        <v>404</v>
      </c>
      <c r="B9" s="5" t="n">
        <v>4318000</v>
      </c>
      <c r="C9" s="5" t="n">
        <v>3095000</v>
      </c>
    </row>
    <row r="10" spans="1:3">
      <c r="A10" s="4" t="s">
        <v>405</v>
      </c>
      <c r="B10" s="5" t="n">
        <v>1446000</v>
      </c>
      <c r="C10" s="5" t="n">
        <v>1317000</v>
      </c>
    </row>
    <row r="11" spans="1:3">
      <c r="A11" s="4" t="s">
        <v>406</v>
      </c>
      <c r="B11" s="6" t="n">
        <v>2872000</v>
      </c>
      <c r="C11" s="6" t="n">
        <v>177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07</v>
      </c>
      <c r="B1" s="2" t="s">
        <v>1</v>
      </c>
    </row>
    <row r="2" spans="1:4">
      <c r="B2" s="2" t="s">
        <v>2</v>
      </c>
      <c r="C2" s="2" t="s">
        <v>30</v>
      </c>
      <c r="D2" s="2" t="s">
        <v>75</v>
      </c>
    </row>
    <row r="3" spans="1:4">
      <c r="A3" s="3" t="s">
        <v>408</v>
      </c>
    </row>
    <row r="4" spans="1:4">
      <c r="A4" s="4" t="s">
        <v>409</v>
      </c>
      <c r="B4" s="6" t="n">
        <v>510000</v>
      </c>
      <c r="C4" s="6" t="n">
        <v>332000</v>
      </c>
      <c r="D4" s="6" t="n">
        <v>286000</v>
      </c>
    </row>
    <row r="5" spans="1:4">
      <c r="A5" s="4" t="s">
        <v>410</v>
      </c>
      <c r="B5" s="5" t="n">
        <v>871000</v>
      </c>
      <c r="C5" s="5" t="n">
        <v>1214000</v>
      </c>
    </row>
    <row r="6" spans="1:4">
      <c r="A6" s="4" t="s">
        <v>411</v>
      </c>
      <c r="B6" s="6" t="n">
        <v>126000</v>
      </c>
      <c r="C6" s="6" t="n">
        <v>27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412</v>
      </c>
      <c r="B1" s="2" t="s">
        <v>413</v>
      </c>
    </row>
    <row r="2" spans="1:2">
      <c r="A2" s="3" t="s">
        <v>414</v>
      </c>
    </row>
    <row r="3" spans="1:2">
      <c r="A3" s="5" t="n">
        <v>2018</v>
      </c>
      <c r="B3" s="6" t="n">
        <v>236000</v>
      </c>
    </row>
    <row r="4" spans="1:2">
      <c r="A4" s="5" t="n">
        <v>2019</v>
      </c>
      <c r="B4" s="5" t="n">
        <v>196000</v>
      </c>
    </row>
    <row r="5" spans="1:2">
      <c r="A5" s="5" t="n">
        <v>2020</v>
      </c>
      <c r="B5" s="5" t="n">
        <v>126000</v>
      </c>
    </row>
    <row r="6" spans="1:2">
      <c r="A6" s="5" t="n">
        <v>2021</v>
      </c>
      <c r="B6" s="5" t="n">
        <v>18000</v>
      </c>
    </row>
    <row r="7" spans="1:2">
      <c r="A7" s="4" t="s">
        <v>415</v>
      </c>
      <c r="B7" s="5" t="n">
        <v>576000</v>
      </c>
    </row>
    <row r="8" spans="1:2">
      <c r="A8" s="4" t="s">
        <v>416</v>
      </c>
      <c r="B8" s="5" t="n">
        <v>70000</v>
      </c>
    </row>
    <row r="9" spans="1:2">
      <c r="A9" s="4" t="s">
        <v>417</v>
      </c>
      <c r="B9" s="5" t="n">
        <v>506000</v>
      </c>
    </row>
    <row r="10" spans="1:2">
      <c r="A10" s="4" t="s">
        <v>418</v>
      </c>
      <c r="B10" s="5" t="n">
        <v>196000</v>
      </c>
    </row>
    <row r="11" spans="1:2">
      <c r="A11" s="4" t="s">
        <v>419</v>
      </c>
      <c r="B11" s="6" t="n">
        <v>31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20</v>
      </c>
      <c r="B1" s="2" t="s">
        <v>1</v>
      </c>
    </row>
    <row r="2" spans="1:4">
      <c r="B2" s="2" t="s">
        <v>2</v>
      </c>
      <c r="C2" s="2" t="s">
        <v>30</v>
      </c>
      <c r="D2" s="2" t="s">
        <v>75</v>
      </c>
    </row>
    <row r="3" spans="1:4">
      <c r="A3" s="3" t="s">
        <v>421</v>
      </c>
    </row>
    <row r="4" spans="1:4">
      <c r="A4" s="4" t="s">
        <v>422</v>
      </c>
      <c r="B4" s="6" t="n">
        <v>57000</v>
      </c>
      <c r="C4" s="6" t="n">
        <v>48000</v>
      </c>
      <c r="D4" s="6" t="n">
        <v>62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23</v>
      </c>
      <c r="B1" s="2" t="s">
        <v>413</v>
      </c>
    </row>
    <row r="2" spans="1:2">
      <c r="A2" s="3" t="s">
        <v>424</v>
      </c>
    </row>
    <row r="3" spans="1:2">
      <c r="A3" s="4" t="s">
        <v>425</v>
      </c>
      <c r="B3" s="6" t="n">
        <v>252000</v>
      </c>
    </row>
    <row r="4" spans="1:2">
      <c r="A4" s="4" t="s">
        <v>426</v>
      </c>
      <c r="B4" s="6" t="n">
        <v>11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427</v>
      </c>
      <c r="B1" s="2" t="s">
        <v>1</v>
      </c>
    </row>
    <row r="2" spans="1:4">
      <c r="B2" s="2" t="s">
        <v>2</v>
      </c>
      <c r="C2" s="2" t="s">
        <v>30</v>
      </c>
      <c r="D2" s="2" t="s">
        <v>75</v>
      </c>
    </row>
    <row r="3" spans="1:4">
      <c r="A3" s="3" t="s">
        <v>428</v>
      </c>
    </row>
    <row r="4" spans="1:4">
      <c r="A4" s="4" t="s">
        <v>429</v>
      </c>
      <c r="B4" s="6" t="n">
        <v>0</v>
      </c>
      <c r="C4" s="6" t="n">
        <v>0</v>
      </c>
      <c r="D4" s="6" t="n">
        <v>0</v>
      </c>
    </row>
    <row r="5" spans="1:4">
      <c r="A5" s="4" t="s">
        <v>430</v>
      </c>
      <c r="B5" s="5" t="n">
        <v>0</v>
      </c>
      <c r="C5" s="5" t="n">
        <v>0</v>
      </c>
      <c r="D5" s="5" t="n">
        <v>4527</v>
      </c>
    </row>
    <row r="6" spans="1:4">
      <c r="A6" s="3" t="s">
        <v>431</v>
      </c>
    </row>
    <row r="7" spans="1:4">
      <c r="A7" s="4" t="s">
        <v>429</v>
      </c>
      <c r="B7" s="5" t="n">
        <v>0</v>
      </c>
      <c r="C7" s="5" t="n">
        <v>0</v>
      </c>
      <c r="D7" s="5" t="n">
        <v>0</v>
      </c>
    </row>
    <row r="8" spans="1:4">
      <c r="A8" s="4" t="s">
        <v>430</v>
      </c>
      <c r="B8" s="5" t="n">
        <v>0</v>
      </c>
      <c r="C8" s="5" t="n">
        <v>0</v>
      </c>
      <c r="D8" s="5" t="n">
        <v>0</v>
      </c>
    </row>
    <row r="9" spans="1:4">
      <c r="A9" s="4" t="s">
        <v>432</v>
      </c>
      <c r="B9" s="6" t="n">
        <v>0</v>
      </c>
      <c r="C9" s="6" t="n">
        <v>0</v>
      </c>
      <c r="D9" s="6" t="n">
        <v>45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33</v>
      </c>
      <c r="B1" s="2" t="s">
        <v>1</v>
      </c>
    </row>
    <row r="2" spans="1:4">
      <c r="B2" s="2" t="s">
        <v>2</v>
      </c>
      <c r="C2" s="2" t="s">
        <v>30</v>
      </c>
      <c r="D2" s="2" t="s">
        <v>75</v>
      </c>
    </row>
    <row r="3" spans="1:4">
      <c r="A3" s="3" t="s">
        <v>434</v>
      </c>
    </row>
    <row r="4" spans="1:4">
      <c r="A4" s="4" t="s">
        <v>435</v>
      </c>
      <c r="B4" s="4" t="s">
        <v>436</v>
      </c>
      <c r="C4" s="4" t="s">
        <v>436</v>
      </c>
      <c r="D4" s="4" t="s">
        <v>436</v>
      </c>
    </row>
    <row r="5" spans="1:4">
      <c r="A5" s="4" t="s">
        <v>437</v>
      </c>
      <c r="B5" s="4" t="s">
        <v>438</v>
      </c>
      <c r="C5" s="4" t="s">
        <v>438</v>
      </c>
      <c r="D5" s="4" t="s">
        <v>439</v>
      </c>
    </row>
    <row r="6" spans="1:4">
      <c r="A6" s="4" t="s">
        <v>440</v>
      </c>
      <c r="B6" s="4" t="s">
        <v>441</v>
      </c>
      <c r="C6" s="4" t="s">
        <v>442</v>
      </c>
      <c r="D6" s="4" t="s">
        <v>443</v>
      </c>
    </row>
    <row r="7" spans="1:4">
      <c r="A7" s="4" t="s">
        <v>444</v>
      </c>
      <c r="B7" s="4" t="s">
        <v>445</v>
      </c>
      <c r="C7" s="4" t="s">
        <v>446</v>
      </c>
      <c r="D7" s="4" t="s">
        <v>447</v>
      </c>
    </row>
    <row r="8" spans="1:4">
      <c r="A8" s="4" t="s">
        <v>448</v>
      </c>
      <c r="B8" s="4" t="s">
        <v>449</v>
      </c>
      <c r="C8" s="4" t="s">
        <v>450</v>
      </c>
      <c r="D8" s="4" t="s">
        <v>451</v>
      </c>
    </row>
    <row r="9" spans="1:4">
      <c r="A9" s="4" t="s">
        <v>452</v>
      </c>
      <c r="B9" s="4" t="s">
        <v>453</v>
      </c>
      <c r="C9" s="4" t="s">
        <v>454</v>
      </c>
      <c r="D9" s="4" t="s">
        <v>445</v>
      </c>
    </row>
    <row r="10" spans="1:4">
      <c r="A10" s="4" t="s">
        <v>455</v>
      </c>
      <c r="B10" s="4" t="s">
        <v>456</v>
      </c>
      <c r="C10" s="4" t="s">
        <v>457</v>
      </c>
      <c r="D10" s="4" t="s">
        <v>458</v>
      </c>
    </row>
    <row r="11" spans="1:4">
      <c r="A11" s="4" t="s">
        <v>459</v>
      </c>
      <c r="B11" s="4" t="s">
        <v>460</v>
      </c>
      <c r="C11" s="4" t="s">
        <v>445</v>
      </c>
      <c r="D11" s="4" t="s">
        <v>445</v>
      </c>
    </row>
    <row r="12" spans="1:4">
      <c r="A12" s="4" t="s">
        <v>84</v>
      </c>
      <c r="B12" s="4" t="s">
        <v>461</v>
      </c>
      <c r="C12" s="4" t="s">
        <v>462</v>
      </c>
      <c r="D12" s="4" t="s">
        <v>450</v>
      </c>
    </row>
    <row r="13" spans="1:4">
      <c r="A13" s="4" t="s">
        <v>463</v>
      </c>
      <c r="B13" s="4" t="s">
        <v>445</v>
      </c>
      <c r="C13" s="4" t="s">
        <v>445</v>
      </c>
      <c r="D13" s="4" t="s">
        <v>46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65</v>
      </c>
      <c r="B1" s="2" t="s">
        <v>2</v>
      </c>
      <c r="C1" s="2" t="s">
        <v>30</v>
      </c>
    </row>
    <row r="2" spans="1:3">
      <c r="A2" s="3" t="s">
        <v>466</v>
      </c>
    </row>
    <row r="3" spans="1:3">
      <c r="A3" s="4" t="s">
        <v>467</v>
      </c>
      <c r="B3" s="6" t="n">
        <v>9963000</v>
      </c>
      <c r="C3" s="6" t="n">
        <v>11023000</v>
      </c>
    </row>
    <row r="4" spans="1:3">
      <c r="A4" s="4" t="s">
        <v>468</v>
      </c>
      <c r="B4" s="5" t="n">
        <v>0</v>
      </c>
      <c r="C4" s="5" t="n">
        <v>811000</v>
      </c>
    </row>
    <row r="5" spans="1:3">
      <c r="A5" s="4" t="s">
        <v>469</v>
      </c>
      <c r="B5" s="5" t="n">
        <v>1873000</v>
      </c>
      <c r="C5" s="5" t="n">
        <v>2694000</v>
      </c>
    </row>
    <row r="6" spans="1:3">
      <c r="A6" s="4" t="s">
        <v>470</v>
      </c>
      <c r="B6" s="5" t="n">
        <v>143000</v>
      </c>
      <c r="C6" s="5" t="n">
        <v>195000</v>
      </c>
    </row>
    <row r="7" spans="1:3">
      <c r="A7" s="4" t="s">
        <v>471</v>
      </c>
      <c r="B7" s="5" t="n">
        <v>183000</v>
      </c>
      <c r="C7" s="5" t="n">
        <v>425000</v>
      </c>
    </row>
    <row r="8" spans="1:3">
      <c r="A8" s="4" t="s">
        <v>47</v>
      </c>
      <c r="B8" s="5" t="n">
        <v>674000</v>
      </c>
      <c r="C8" s="5" t="n">
        <v>487000</v>
      </c>
    </row>
    <row r="9" spans="1:3">
      <c r="A9" s="4" t="s">
        <v>472</v>
      </c>
      <c r="B9" s="5" t="n">
        <v>19000</v>
      </c>
      <c r="C9" s="5" t="n">
        <v>13000</v>
      </c>
    </row>
    <row r="10" spans="1:3">
      <c r="A10" s="4" t="s">
        <v>473</v>
      </c>
      <c r="B10" s="5" t="n">
        <v>27000</v>
      </c>
      <c r="C10" s="5" t="n">
        <v>29000</v>
      </c>
    </row>
    <row r="11" spans="1:3">
      <c r="A11" s="4" t="s">
        <v>143</v>
      </c>
      <c r="B11" s="5" t="n">
        <v>166000</v>
      </c>
      <c r="C11" s="5" t="n">
        <v>252000</v>
      </c>
    </row>
    <row r="12" spans="1:3">
      <c r="A12" s="4" t="s">
        <v>474</v>
      </c>
      <c r="B12" s="5" t="n">
        <v>13048000</v>
      </c>
      <c r="C12" s="5" t="n">
        <v>15929000</v>
      </c>
    </row>
    <row r="13" spans="1:3">
      <c r="A13" s="4" t="s">
        <v>363</v>
      </c>
      <c r="B13" s="5" t="n">
        <v>-12904000</v>
      </c>
      <c r="C13" s="5" t="n">
        <v>-15530000</v>
      </c>
    </row>
    <row r="14" spans="1:3">
      <c r="A14" s="4" t="s">
        <v>475</v>
      </c>
      <c r="B14" s="5" t="n">
        <v>144000</v>
      </c>
      <c r="C14" s="5" t="n">
        <v>399000</v>
      </c>
    </row>
    <row r="15" spans="1:3">
      <c r="A15" s="3" t="s">
        <v>476</v>
      </c>
    </row>
    <row r="16" spans="1:3">
      <c r="A16" s="4" t="s">
        <v>241</v>
      </c>
      <c r="B16" s="5" t="n">
        <v>-9000</v>
      </c>
      <c r="C16" s="5" t="n">
        <v>-282000</v>
      </c>
    </row>
    <row r="17" spans="1:3">
      <c r="A17" s="4" t="s">
        <v>477</v>
      </c>
      <c r="B17" s="5" t="n">
        <v>-135000</v>
      </c>
      <c r="C17" s="5" t="n">
        <v>-117000</v>
      </c>
    </row>
    <row r="18" spans="1:3">
      <c r="A18" s="4" t="s">
        <v>478</v>
      </c>
      <c r="B18" s="5" t="n">
        <v>-144000</v>
      </c>
      <c r="C18" s="5" t="n">
        <v>-399000</v>
      </c>
    </row>
    <row r="19" spans="1:3">
      <c r="A19" s="4" t="s">
        <v>479</v>
      </c>
      <c r="B19" s="6" t="n">
        <v>0</v>
      </c>
      <c r="C19"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80</v>
      </c>
      <c r="B1" s="2" t="s">
        <v>1</v>
      </c>
    </row>
    <row r="2" spans="1:4">
      <c r="B2" s="2" t="s">
        <v>2</v>
      </c>
      <c r="C2" s="2" t="s">
        <v>30</v>
      </c>
      <c r="D2" s="2" t="s">
        <v>75</v>
      </c>
    </row>
    <row r="3" spans="1:4">
      <c r="A3" s="4" t="s">
        <v>481</v>
      </c>
      <c r="B3" s="4" t="s">
        <v>445</v>
      </c>
      <c r="C3" s="4" t="s">
        <v>445</v>
      </c>
      <c r="D3" s="4" t="s">
        <v>464</v>
      </c>
    </row>
    <row r="4" spans="1:4">
      <c r="A4" s="4" t="s">
        <v>482</v>
      </c>
      <c r="B4" s="6" t="n">
        <v>-2600000</v>
      </c>
    </row>
    <row r="5" spans="1:4">
      <c r="A5" s="4" t="s">
        <v>483</v>
      </c>
      <c r="B5" s="5" t="n">
        <v>9963000</v>
      </c>
      <c r="C5" s="6" t="n">
        <v>11023000</v>
      </c>
    </row>
    <row r="6" spans="1:4">
      <c r="A6" s="4" t="s">
        <v>484</v>
      </c>
    </row>
    <row r="7" spans="1:4">
      <c r="A7" s="4" t="s">
        <v>483</v>
      </c>
      <c r="B7" s="6" t="n">
        <v>40000000</v>
      </c>
      <c r="C7" s="6" t="n">
        <v>29600000</v>
      </c>
    </row>
    <row r="8" spans="1:4">
      <c r="A8" s="4" t="s">
        <v>485</v>
      </c>
      <c r="B8" s="4" t="s">
        <v>486</v>
      </c>
    </row>
    <row r="9" spans="1:4">
      <c r="A9" s="4" t="s">
        <v>487</v>
      </c>
    </row>
    <row r="10" spans="1:4">
      <c r="A10" s="4" t="s">
        <v>485</v>
      </c>
      <c r="B10" s="4" t="s">
        <v>4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7</v>
      </c>
      <c r="B1" s="2" t="s">
        <v>1</v>
      </c>
    </row>
    <row r="2" spans="1:4">
      <c r="B2" s="2" t="s">
        <v>2</v>
      </c>
      <c r="C2" s="2" t="s">
        <v>30</v>
      </c>
      <c r="D2" s="2" t="s">
        <v>75</v>
      </c>
    </row>
    <row r="3" spans="1:4">
      <c r="A3" s="3" t="s">
        <v>128</v>
      </c>
    </row>
    <row r="4" spans="1:4">
      <c r="A4" s="4" t="s">
        <v>129</v>
      </c>
      <c r="B4" s="6" t="n">
        <v>1420000</v>
      </c>
      <c r="C4" s="6" t="n">
        <v>33000</v>
      </c>
      <c r="D4" s="6" t="n">
        <v>25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489</v>
      </c>
      <c r="B1" s="2" t="s">
        <v>1</v>
      </c>
    </row>
    <row r="2" spans="1:2">
      <c r="B2" s="2" t="s">
        <v>413</v>
      </c>
    </row>
    <row r="3" spans="1:2">
      <c r="A3" s="3" t="s">
        <v>490</v>
      </c>
    </row>
    <row r="4" spans="1:2">
      <c r="A4" s="4" t="s">
        <v>105</v>
      </c>
      <c r="B4" s="6" t="n">
        <v>1000000</v>
      </c>
    </row>
    <row r="5" spans="1:2">
      <c r="A5" s="4" t="s">
        <v>491</v>
      </c>
      <c r="B5" s="5" t="n">
        <v>178000</v>
      </c>
    </row>
    <row r="6" spans="1:2">
      <c r="A6" s="4" t="s">
        <v>492</v>
      </c>
      <c r="B6" s="5" t="n">
        <v>20000</v>
      </c>
    </row>
    <row r="7" spans="1:2">
      <c r="A7" s="4" t="s">
        <v>493</v>
      </c>
      <c r="B7" s="5" t="n">
        <v>1198000</v>
      </c>
    </row>
    <row r="8" spans="1:2">
      <c r="A8" s="3" t="s">
        <v>494</v>
      </c>
    </row>
    <row r="9" spans="1:2">
      <c r="A9" s="4" t="s">
        <v>347</v>
      </c>
      <c r="B9" s="5" t="n">
        <v>19000</v>
      </c>
    </row>
    <row r="10" spans="1:2">
      <c r="A10" s="4" t="s">
        <v>142</v>
      </c>
      <c r="B10" s="5" t="n">
        <v>11000</v>
      </c>
    </row>
    <row r="11" spans="1:2">
      <c r="A11" s="4" t="s">
        <v>495</v>
      </c>
      <c r="B11" s="5" t="n">
        <v>61000</v>
      </c>
    </row>
    <row r="12" spans="1:2">
      <c r="A12" s="3" t="s">
        <v>496</v>
      </c>
    </row>
    <row r="13" spans="1:2">
      <c r="A13" s="4" t="s">
        <v>51</v>
      </c>
      <c r="B13" s="5" t="n">
        <v>-132000</v>
      </c>
    </row>
    <row r="14" spans="1:2">
      <c r="A14" s="4" t="s">
        <v>46</v>
      </c>
      <c r="B14" s="5" t="n">
        <v>-74000</v>
      </c>
    </row>
    <row r="15" spans="1:2">
      <c r="A15" s="4" t="s">
        <v>497</v>
      </c>
      <c r="B15" s="5" t="n">
        <v>-30000</v>
      </c>
    </row>
    <row r="16" spans="1:2">
      <c r="A16" s="4" t="s">
        <v>498</v>
      </c>
      <c r="B16" s="5" t="n">
        <v>-3000</v>
      </c>
    </row>
    <row r="17" spans="1:2">
      <c r="A17" s="4" t="s">
        <v>499</v>
      </c>
      <c r="B17" s="5" t="n">
        <v>-148000</v>
      </c>
    </row>
    <row r="18" spans="1:2">
      <c r="A18" s="4" t="s">
        <v>500</v>
      </c>
      <c r="B18" s="6" t="n">
        <v>1346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501</v>
      </c>
      <c r="B1" s="2" t="s">
        <v>1</v>
      </c>
    </row>
    <row r="2" spans="1:2">
      <c r="B2" s="2" t="s">
        <v>413</v>
      </c>
    </row>
    <row r="3" spans="1:2">
      <c r="A3" s="4" t="s">
        <v>502</v>
      </c>
      <c r="B3" s="6" t="n">
        <v>109000</v>
      </c>
    </row>
    <row r="4" spans="1:2">
      <c r="A4" s="4" t="s">
        <v>503</v>
      </c>
      <c r="B4" s="4" t="s">
        <v>387</v>
      </c>
    </row>
    <row r="5" spans="1:2">
      <c r="A5" s="4" t="s">
        <v>504</v>
      </c>
      <c r="B5" s="6" t="n">
        <v>32500</v>
      </c>
    </row>
    <row r="6" spans="1:2">
      <c r="A6" s="4" t="s">
        <v>505</v>
      </c>
      <c r="B6" s="6" t="n">
        <v>100000</v>
      </c>
    </row>
    <row r="7" spans="1:2">
      <c r="A7" s="4" t="s">
        <v>506</v>
      </c>
    </row>
    <row r="8" spans="1:2">
      <c r="A8" s="4" t="s">
        <v>507</v>
      </c>
      <c r="B8" s="4" t="s">
        <v>508</v>
      </c>
    </row>
    <row r="9" spans="1:2">
      <c r="A9" s="4" t="s">
        <v>509</v>
      </c>
    </row>
    <row r="10" spans="1:2">
      <c r="A10" s="4" t="s">
        <v>507</v>
      </c>
      <c r="B10" s="4" t="s">
        <v>510</v>
      </c>
    </row>
    <row r="11" spans="1:2">
      <c r="A11" s="4" t="s">
        <v>511</v>
      </c>
    </row>
    <row r="12" spans="1:2">
      <c r="A12" s="4" t="s">
        <v>507</v>
      </c>
      <c r="B12" s="4" t="s">
        <v>512</v>
      </c>
    </row>
    <row r="13" spans="1:2">
      <c r="A13" s="4" t="s">
        <v>513</v>
      </c>
    </row>
    <row r="14" spans="1:2">
      <c r="A14" s="4" t="s">
        <v>514</v>
      </c>
      <c r="B14" s="6" t="n">
        <v>4100000</v>
      </c>
    </row>
    <row r="15" spans="1:2">
      <c r="A15" s="4" t="s">
        <v>515</v>
      </c>
      <c r="B15" s="6" t="n">
        <v>1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516</v>
      </c>
      <c r="C1" s="2" t="s">
        <v>1</v>
      </c>
    </row>
    <row r="2" spans="1:5">
      <c r="C2" s="2" t="s">
        <v>2</v>
      </c>
      <c r="D2" s="2" t="s">
        <v>30</v>
      </c>
      <c r="E2" s="2" t="s">
        <v>75</v>
      </c>
    </row>
    <row r="3" spans="1:5">
      <c r="A3" s="3" t="s">
        <v>517</v>
      </c>
    </row>
    <row r="4" spans="1:5">
      <c r="A4" s="4" t="s">
        <v>518</v>
      </c>
      <c r="C4" s="6" t="n">
        <v>6750000</v>
      </c>
    </row>
    <row r="5" spans="1:5">
      <c r="A5" s="4" t="s">
        <v>519</v>
      </c>
      <c r="B5" s="4" t="s">
        <v>102</v>
      </c>
      <c r="C5" s="5" t="n">
        <v>750000</v>
      </c>
    </row>
    <row r="6" spans="1:5">
      <c r="A6" s="4" t="s">
        <v>520</v>
      </c>
      <c r="C6" s="5" t="n">
        <v>0</v>
      </c>
    </row>
    <row r="7" spans="1:5">
      <c r="A7" s="4" t="s">
        <v>521</v>
      </c>
      <c r="C7" s="5" t="n">
        <v>7500000</v>
      </c>
    </row>
    <row r="8" spans="1:5">
      <c r="A8" s="4" t="s">
        <v>522</v>
      </c>
      <c r="C8" s="5" t="n">
        <v>428000</v>
      </c>
    </row>
    <row r="9" spans="1:5">
      <c r="A9" s="4" t="s">
        <v>523</v>
      </c>
      <c r="C9" s="5" t="n">
        <v>250000</v>
      </c>
    </row>
    <row r="10" spans="1:5">
      <c r="A10" s="4" t="s">
        <v>84</v>
      </c>
      <c r="C10" s="5" t="n">
        <v>118000</v>
      </c>
    </row>
    <row r="11" spans="1:5">
      <c r="A11" s="4" t="s">
        <v>524</v>
      </c>
      <c r="C11" s="5" t="n">
        <v>796000</v>
      </c>
    </row>
    <row r="12" spans="1:5">
      <c r="A12" s="4" t="s">
        <v>525</v>
      </c>
      <c r="C12" s="5" t="n">
        <v>1427000</v>
      </c>
    </row>
    <row r="13" spans="1:5">
      <c r="A13" s="4" t="s">
        <v>526</v>
      </c>
      <c r="C13" s="5" t="n">
        <v>11000</v>
      </c>
    </row>
    <row r="14" spans="1:5">
      <c r="A14" s="4" t="s">
        <v>527</v>
      </c>
      <c r="C14" s="5" t="n">
        <v>20000</v>
      </c>
    </row>
    <row r="15" spans="1:5">
      <c r="A15" s="4" t="s">
        <v>528</v>
      </c>
      <c r="C15" s="5" t="n">
        <v>-7000</v>
      </c>
    </row>
    <row r="16" spans="1:5">
      <c r="A16" s="4" t="s">
        <v>529</v>
      </c>
      <c r="C16" s="5" t="n">
        <v>-215000</v>
      </c>
    </row>
    <row r="17" spans="1:5">
      <c r="A17" s="4" t="s">
        <v>530</v>
      </c>
      <c r="C17" s="5" t="n">
        <v>1236000</v>
      </c>
      <c r="D17" s="6" t="n">
        <v>1371013</v>
      </c>
    </row>
    <row r="18" spans="1:5">
      <c r="A18" s="4" t="s">
        <v>531</v>
      </c>
      <c r="C18" s="6" t="n">
        <v>5467268</v>
      </c>
      <c r="D18" s="6" t="n">
        <v>0</v>
      </c>
      <c r="E18" s="6" t="n">
        <v>0</v>
      </c>
    </row>
    <row r="19" spans="1:5"/>
    <row r="20" spans="1:5">
      <c r="A20" s="4" t="s">
        <v>102</v>
      </c>
      <c r="B20" s="4" t="s">
        <v>532</v>
      </c>
    </row>
  </sheetData>
  <mergeCells count="4">
    <mergeCell ref="A1:B2"/>
    <mergeCell ref="C1:E1"/>
    <mergeCell ref="A19:D19"/>
    <mergeCell ref="B20:D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33</v>
      </c>
      <c r="B1" s="2" t="s">
        <v>1</v>
      </c>
    </row>
    <row r="2" spans="1:4">
      <c r="B2" s="2" t="s">
        <v>2</v>
      </c>
      <c r="C2" s="2" t="s">
        <v>30</v>
      </c>
      <c r="D2" s="2" t="s">
        <v>75</v>
      </c>
    </row>
    <row r="3" spans="1:4">
      <c r="A3" s="3" t="s">
        <v>534</v>
      </c>
    </row>
    <row r="4" spans="1:4">
      <c r="A4" s="4" t="s">
        <v>535</v>
      </c>
      <c r="B4" s="6" t="n">
        <v>2820631</v>
      </c>
      <c r="C4" s="6" t="n">
        <v>5146438</v>
      </c>
      <c r="D4" s="6" t="n">
        <v>4129254</v>
      </c>
    </row>
    <row r="5" spans="1:4">
      <c r="A5" s="4" t="s">
        <v>78</v>
      </c>
      <c r="B5" s="5" t="n">
        <v>2478827</v>
      </c>
      <c r="C5" s="5" t="n">
        <v>3615840</v>
      </c>
      <c r="D5" s="5" t="n">
        <v>3182851</v>
      </c>
    </row>
    <row r="6" spans="1:4">
      <c r="A6" s="4" t="s">
        <v>79</v>
      </c>
      <c r="B6" s="5" t="n">
        <v>341804</v>
      </c>
      <c r="C6" s="5" t="n">
        <v>1530598</v>
      </c>
      <c r="D6" s="5" t="n">
        <v>946403</v>
      </c>
    </row>
    <row r="7" spans="1:4">
      <c r="A7" s="4" t="s">
        <v>81</v>
      </c>
      <c r="B7" s="5" t="n">
        <v>482134</v>
      </c>
      <c r="C7" s="5" t="n">
        <v>692376</v>
      </c>
      <c r="D7" s="5" t="n">
        <v>818920</v>
      </c>
    </row>
    <row r="8" spans="1:4">
      <c r="A8" s="4" t="s">
        <v>83</v>
      </c>
      <c r="B8" s="5" t="n">
        <v>150171</v>
      </c>
      <c r="C8" s="5" t="n">
        <v>178446</v>
      </c>
      <c r="D8" s="5" t="n">
        <v>215220</v>
      </c>
    </row>
    <row r="9" spans="1:4">
      <c r="A9" s="4" t="s">
        <v>85</v>
      </c>
      <c r="B9" s="5" t="n">
        <v>632305</v>
      </c>
      <c r="C9" s="5" t="n">
        <v>870822</v>
      </c>
      <c r="D9" s="5" t="n">
        <v>1034140</v>
      </c>
    </row>
    <row r="10" spans="1:4">
      <c r="A10" s="4" t="s">
        <v>536</v>
      </c>
      <c r="B10" s="5" t="n">
        <v>-290501</v>
      </c>
      <c r="C10" s="5" t="n">
        <v>659776</v>
      </c>
      <c r="D10" s="5" t="n">
        <v>-87737</v>
      </c>
    </row>
    <row r="11" spans="1:4">
      <c r="A11" s="4" t="s">
        <v>88</v>
      </c>
      <c r="B11" s="5" t="n">
        <v>-24639</v>
      </c>
      <c r="C11" s="5" t="n">
        <v>-36366</v>
      </c>
      <c r="D11" s="5" t="n">
        <v>-45791</v>
      </c>
    </row>
    <row r="12" spans="1:4">
      <c r="A12" s="4" t="s">
        <v>90</v>
      </c>
      <c r="B12" s="5" t="n">
        <v>-24639</v>
      </c>
      <c r="C12" s="5" t="n">
        <v>-36366</v>
      </c>
      <c r="D12" s="5" t="n">
        <v>-45791</v>
      </c>
    </row>
    <row r="13" spans="1:4">
      <c r="A13" s="4" t="s">
        <v>94</v>
      </c>
      <c r="B13" s="6" t="n">
        <v>-315140</v>
      </c>
      <c r="C13" s="6" t="n">
        <v>623410</v>
      </c>
      <c r="D13" s="6" t="n">
        <v>-1335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37</v>
      </c>
      <c r="B1" s="2" t="s">
        <v>2</v>
      </c>
      <c r="C1" s="2" t="s">
        <v>30</v>
      </c>
    </row>
    <row r="2" spans="1:3">
      <c r="A2" s="4" t="s">
        <v>36</v>
      </c>
      <c r="B2" s="6" t="n">
        <v>0</v>
      </c>
      <c r="C2" s="6" t="n">
        <v>18315</v>
      </c>
    </row>
    <row r="3" spans="1:3">
      <c r="A3" s="4" t="s">
        <v>43</v>
      </c>
      <c r="B3" s="5" t="n">
        <v>0</v>
      </c>
      <c r="C3" s="5" t="n">
        <v>1352878</v>
      </c>
    </row>
    <row r="4" spans="1:3">
      <c r="A4" s="4" t="s">
        <v>538</v>
      </c>
      <c r="B4" s="5" t="n">
        <v>1236000</v>
      </c>
      <c r="C4" s="5" t="n">
        <v>1371013</v>
      </c>
    </row>
    <row r="5" spans="1:3">
      <c r="A5" s="4" t="s">
        <v>539</v>
      </c>
      <c r="B5" s="6" t="n">
        <v>0</v>
      </c>
      <c r="C5" s="5" t="n">
        <v>184766</v>
      </c>
    </row>
    <row r="6" spans="1:3">
      <c r="A6" s="4" t="s">
        <v>477</v>
      </c>
    </row>
    <row r="7" spans="1:3">
      <c r="A7" s="4" t="s">
        <v>36</v>
      </c>
      <c r="C7" s="5" t="n">
        <v>18315</v>
      </c>
    </row>
    <row r="8" spans="1:3">
      <c r="A8" s="4" t="s">
        <v>38</v>
      </c>
    </row>
    <row r="9" spans="1:3">
      <c r="A9" s="4" t="s">
        <v>43</v>
      </c>
      <c r="C9" s="5" t="n">
        <v>1333203</v>
      </c>
    </row>
    <row r="10" spans="1:3">
      <c r="A10" s="4" t="s">
        <v>39</v>
      </c>
    </row>
    <row r="11" spans="1:3">
      <c r="A11" s="4" t="s">
        <v>43</v>
      </c>
      <c r="C11" s="5" t="n">
        <v>19675</v>
      </c>
    </row>
    <row r="12" spans="1:3">
      <c r="A12" s="4" t="s">
        <v>143</v>
      </c>
    </row>
    <row r="13" spans="1:3">
      <c r="A13" s="4" t="s">
        <v>539</v>
      </c>
      <c r="C13" s="6" t="n">
        <v>1847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0</v>
      </c>
      <c r="B1" s="2" t="s">
        <v>1</v>
      </c>
    </row>
    <row r="2" spans="1:4">
      <c r="B2" s="2" t="s">
        <v>2</v>
      </c>
      <c r="C2" s="2" t="s">
        <v>30</v>
      </c>
      <c r="D2" s="2" t="s">
        <v>75</v>
      </c>
    </row>
    <row r="3" spans="1:4">
      <c r="A3" s="3" t="s">
        <v>541</v>
      </c>
    </row>
    <row r="4" spans="1:4">
      <c r="A4" s="4" t="s">
        <v>542</v>
      </c>
      <c r="B4" s="6" t="n">
        <v>169250</v>
      </c>
      <c r="C4" s="6" t="n">
        <v>254755</v>
      </c>
      <c r="D4" s="6" t="n">
        <v>234010</v>
      </c>
    </row>
    <row r="5" spans="1:4">
      <c r="A5" s="4" t="s">
        <v>543</v>
      </c>
      <c r="B5" s="5" t="n">
        <v>111232</v>
      </c>
      <c r="C5" s="5" t="n">
        <v>313842</v>
      </c>
      <c r="D5" s="5" t="n">
        <v>190632</v>
      </c>
    </row>
    <row r="6" spans="1:4">
      <c r="A6" s="4" t="s">
        <v>544</v>
      </c>
      <c r="B6" s="5" t="n">
        <v>0</v>
      </c>
      <c r="C6" s="5" t="n">
        <v>156655</v>
      </c>
      <c r="D6" s="5" t="n">
        <v>303933</v>
      </c>
    </row>
    <row r="7" spans="1:4">
      <c r="A7" s="4" t="s">
        <v>169</v>
      </c>
      <c r="B7" s="5" t="n">
        <v>55947</v>
      </c>
      <c r="C7" s="5" t="n">
        <v>76050</v>
      </c>
      <c r="D7" s="5" t="n">
        <v>119888</v>
      </c>
    </row>
    <row r="8" spans="1:4">
      <c r="A8" s="4" t="s">
        <v>170</v>
      </c>
      <c r="B8" s="6" t="n">
        <v>-55947</v>
      </c>
      <c r="C8" s="6" t="n">
        <v>-76050</v>
      </c>
      <c r="D8" s="6" t="n">
        <v>-1198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45</v>
      </c>
      <c r="B1" s="2" t="s">
        <v>1</v>
      </c>
    </row>
    <row r="2" spans="1:4">
      <c r="B2" s="2" t="s">
        <v>2</v>
      </c>
      <c r="C2" s="2" t="s">
        <v>30</v>
      </c>
      <c r="D2" s="2" t="s">
        <v>75</v>
      </c>
    </row>
    <row r="3" spans="1:4">
      <c r="A3" s="4" t="s">
        <v>546</v>
      </c>
    </row>
    <row r="4" spans="1:4">
      <c r="A4" s="4" t="s">
        <v>547</v>
      </c>
      <c r="B4" s="4" t="s">
        <v>548</v>
      </c>
      <c r="C4" s="4" t="s">
        <v>548</v>
      </c>
      <c r="D4" s="4" t="s">
        <v>548</v>
      </c>
    </row>
    <row r="5" spans="1:4">
      <c r="A5" s="4" t="s">
        <v>549</v>
      </c>
      <c r="B5" s="4" t="s">
        <v>550</v>
      </c>
      <c r="C5" s="4" t="s">
        <v>551</v>
      </c>
      <c r="D5" s="4" t="s">
        <v>552</v>
      </c>
    </row>
    <row r="6" spans="1:4">
      <c r="A6" s="4" t="s">
        <v>553</v>
      </c>
      <c r="B6" s="4" t="s">
        <v>445</v>
      </c>
      <c r="C6" s="4" t="s">
        <v>445</v>
      </c>
      <c r="D6" s="4" t="s">
        <v>445</v>
      </c>
    </row>
    <row r="7" spans="1:4">
      <c r="A7" s="4" t="s">
        <v>554</v>
      </c>
      <c r="B7" s="4" t="s">
        <v>555</v>
      </c>
      <c r="C7" s="4" t="s">
        <v>556</v>
      </c>
      <c r="D7" s="4" t="s">
        <v>555</v>
      </c>
    </row>
    <row r="8" spans="1:4">
      <c r="A8" s="4" t="s">
        <v>557</v>
      </c>
    </row>
    <row r="9" spans="1:4">
      <c r="A9" s="4" t="s">
        <v>547</v>
      </c>
      <c r="B9" s="4" t="s">
        <v>387</v>
      </c>
    </row>
    <row r="10" spans="1:4">
      <c r="A10" s="4" t="s">
        <v>549</v>
      </c>
      <c r="B10" s="4" t="s">
        <v>558</v>
      </c>
    </row>
    <row r="11" spans="1:4">
      <c r="A11" s="4" t="s">
        <v>554</v>
      </c>
      <c r="B11" s="4" t="s">
        <v>559</v>
      </c>
    </row>
    <row r="12" spans="1:4">
      <c r="A12" s="4" t="s">
        <v>560</v>
      </c>
      <c r="B12" s="4" t="s">
        <v>561</v>
      </c>
    </row>
    <row r="13" spans="1:4">
      <c r="A13" s="4" t="s">
        <v>562</v>
      </c>
    </row>
    <row r="14" spans="1:4">
      <c r="A14" s="4" t="s">
        <v>547</v>
      </c>
      <c r="B14" s="4" t="s">
        <v>548</v>
      </c>
      <c r="C14" s="4" t="s">
        <v>563</v>
      </c>
      <c r="D14" s="4" t="s">
        <v>564</v>
      </c>
    </row>
    <row r="15" spans="1:4">
      <c r="A15" s="4" t="s">
        <v>549</v>
      </c>
      <c r="B15" s="4" t="s">
        <v>565</v>
      </c>
      <c r="C15" s="4" t="s">
        <v>551</v>
      </c>
      <c r="D15" s="4" t="s">
        <v>445</v>
      </c>
    </row>
    <row r="16" spans="1:4">
      <c r="A16" s="4" t="s">
        <v>553</v>
      </c>
      <c r="B16" s="4" t="s">
        <v>445</v>
      </c>
      <c r="C16" s="4" t="s">
        <v>445</v>
      </c>
      <c r="D16" s="4" t="s">
        <v>445</v>
      </c>
    </row>
    <row r="17" spans="1:4">
      <c r="A17" s="4" t="s">
        <v>554</v>
      </c>
      <c r="B17" s="4" t="s">
        <v>555</v>
      </c>
      <c r="C17" s="4" t="s">
        <v>555</v>
      </c>
      <c r="D17" s="4" t="s">
        <v>44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25"/>
  </cols>
  <sheetData>
    <row r="1" spans="1:6">
      <c r="A1" s="1" t="s">
        <v>566</v>
      </c>
      <c r="C1" s="2" t="s">
        <v>1</v>
      </c>
    </row>
    <row r="2" spans="1:6">
      <c r="C2" s="2" t="s">
        <v>2</v>
      </c>
      <c r="E2" s="2" t="s">
        <v>30</v>
      </c>
      <c r="F2" s="2" t="s">
        <v>75</v>
      </c>
    </row>
    <row r="3" spans="1:6">
      <c r="A3" s="3" t="s">
        <v>567</v>
      </c>
    </row>
    <row r="4" spans="1:6">
      <c r="A4" s="4" t="s">
        <v>568</v>
      </c>
      <c r="C4" s="5" t="n">
        <v>4281151</v>
      </c>
      <c r="E4" s="5" t="n">
        <v>4314263</v>
      </c>
      <c r="F4" s="5" t="n">
        <v>4241386</v>
      </c>
    </row>
    <row r="5" spans="1:6">
      <c r="A5" s="4" t="s">
        <v>569</v>
      </c>
      <c r="C5" s="5" t="n">
        <v>1110404</v>
      </c>
      <c r="E5" s="5" t="n">
        <v>742485</v>
      </c>
      <c r="F5" s="5" t="n">
        <v>730562</v>
      </c>
    </row>
    <row r="6" spans="1:6">
      <c r="A6" s="4" t="s">
        <v>570</v>
      </c>
      <c r="F6" s="5" t="n">
        <v>-514024</v>
      </c>
    </row>
    <row r="7" spans="1:6">
      <c r="A7" s="4" t="s">
        <v>571</v>
      </c>
      <c r="C7" s="5" t="n">
        <v>-863712</v>
      </c>
      <c r="E7" s="5" t="n">
        <v>-238423</v>
      </c>
      <c r="F7" s="5" t="n">
        <v>-40236</v>
      </c>
    </row>
    <row r="8" spans="1:6">
      <c r="A8" s="4" t="s">
        <v>572</v>
      </c>
      <c r="C8" s="5" t="n">
        <v>-3334</v>
      </c>
      <c r="E8" s="5" t="n">
        <v>-183334</v>
      </c>
    </row>
    <row r="9" spans="1:6">
      <c r="A9" s="4" t="s">
        <v>573</v>
      </c>
      <c r="C9" s="5" t="n">
        <v>-73483</v>
      </c>
      <c r="E9" s="5" t="n">
        <v>-353840</v>
      </c>
      <c r="F9" s="5" t="n">
        <v>-103425</v>
      </c>
    </row>
    <row r="10" spans="1:6">
      <c r="A10" s="4" t="s">
        <v>574</v>
      </c>
      <c r="C10" s="5" t="n">
        <v>4451026</v>
      </c>
      <c r="E10" s="5" t="n">
        <v>4281151</v>
      </c>
      <c r="F10" s="5" t="n">
        <v>4314263</v>
      </c>
    </row>
    <row r="11" spans="1:6">
      <c r="A11" s="4" t="s">
        <v>575</v>
      </c>
      <c r="C11" s="5" t="n">
        <v>2937613</v>
      </c>
    </row>
    <row r="12" spans="1:6">
      <c r="A12" s="3" t="s">
        <v>576</v>
      </c>
    </row>
    <row r="13" spans="1:6">
      <c r="A13" s="4" t="s">
        <v>568</v>
      </c>
      <c r="C13" s="8" t="n">
        <v>3.52</v>
      </c>
      <c r="E13" s="8" t="n">
        <v>3.5</v>
      </c>
      <c r="F13" s="8" t="n">
        <v>3.39</v>
      </c>
    </row>
    <row r="14" spans="1:6">
      <c r="A14" s="4" t="s">
        <v>569</v>
      </c>
      <c r="C14" s="9" t="n">
        <v>3.25</v>
      </c>
      <c r="E14" s="9" t="n">
        <v>3.91</v>
      </c>
      <c r="F14" s="9" t="n">
        <v>3.66</v>
      </c>
    </row>
    <row r="15" spans="1:6">
      <c r="A15" s="4" t="s">
        <v>570</v>
      </c>
      <c r="F15" s="9" t="n">
        <v>2.79</v>
      </c>
    </row>
    <row r="16" spans="1:6">
      <c r="A16" s="4" t="s">
        <v>571</v>
      </c>
      <c r="C16" s="9" t="n">
        <v>2.42</v>
      </c>
      <c r="E16" s="9" t="n">
        <v>2.67</v>
      </c>
      <c r="F16" s="9" t="n">
        <v>2.37</v>
      </c>
    </row>
    <row r="17" spans="1:6">
      <c r="A17" s="4" t="s">
        <v>572</v>
      </c>
      <c r="C17" s="9" t="n">
        <v>4.5</v>
      </c>
      <c r="E17" s="9" t="n">
        <v>4.5</v>
      </c>
    </row>
    <row r="18" spans="1:6">
      <c r="A18" s="4" t="s">
        <v>573</v>
      </c>
      <c r="C18" s="9" t="n">
        <v>3.88</v>
      </c>
      <c r="E18" s="9" t="n">
        <v>4.15</v>
      </c>
      <c r="F18" s="9" t="n">
        <v>3.93</v>
      </c>
    </row>
    <row r="19" spans="1:6">
      <c r="A19" s="4" t="s">
        <v>574</v>
      </c>
      <c r="C19" s="9" t="n">
        <v>4.45</v>
      </c>
      <c r="E19" s="8" t="n">
        <v>3.52</v>
      </c>
      <c r="F19" s="8" t="n">
        <v>3.5</v>
      </c>
    </row>
    <row r="20" spans="1:6">
      <c r="A20" s="4" t="s">
        <v>575</v>
      </c>
      <c r="C20" s="8" t="n">
        <v>3.54</v>
      </c>
    </row>
    <row r="21" spans="1:6">
      <c r="A21" s="3" t="s">
        <v>577</v>
      </c>
    </row>
    <row r="22" spans="1:6">
      <c r="A22" s="4" t="s">
        <v>568</v>
      </c>
      <c r="C22" s="4" t="s">
        <v>578</v>
      </c>
      <c r="E22" s="4" t="s">
        <v>579</v>
      </c>
      <c r="F22" s="4" t="s">
        <v>580</v>
      </c>
    </row>
    <row r="23" spans="1:6">
      <c r="A23" s="4" t="s">
        <v>581</v>
      </c>
      <c r="C23" s="4" t="s">
        <v>387</v>
      </c>
      <c r="E23" s="4" t="s">
        <v>387</v>
      </c>
      <c r="F23" s="4" t="s">
        <v>387</v>
      </c>
    </row>
    <row r="24" spans="1:6">
      <c r="A24" s="4" t="s">
        <v>570</v>
      </c>
      <c r="F24" s="4" t="s">
        <v>582</v>
      </c>
    </row>
    <row r="25" spans="1:6">
      <c r="A25" s="4" t="s">
        <v>574</v>
      </c>
      <c r="C25" s="4" t="s">
        <v>583</v>
      </c>
      <c r="E25" s="4" t="s">
        <v>578</v>
      </c>
      <c r="F25" s="4" t="s">
        <v>579</v>
      </c>
    </row>
    <row r="26" spans="1:6">
      <c r="A26" s="4" t="s">
        <v>575</v>
      </c>
      <c r="C26" s="4" t="s">
        <v>584</v>
      </c>
    </row>
    <row r="27" spans="1:6">
      <c r="A27" s="4" t="s">
        <v>585</v>
      </c>
      <c r="C27" s="8" t="n">
        <v>2.07</v>
      </c>
      <c r="E27" s="8" t="n">
        <v>2.49</v>
      </c>
      <c r="F27" s="8" t="n">
        <v>2.28</v>
      </c>
    </row>
    <row r="28" spans="1:6">
      <c r="A28" s="3" t="s">
        <v>586</v>
      </c>
    </row>
    <row r="29" spans="1:6">
      <c r="A29" s="4" t="s">
        <v>587</v>
      </c>
      <c r="C29" s="6" t="n">
        <v>2455000</v>
      </c>
      <c r="E29" s="6" t="n">
        <v>502000</v>
      </c>
      <c r="F29" s="6" t="n">
        <v>58000</v>
      </c>
    </row>
    <row r="30" spans="1:6">
      <c r="A30" s="4" t="s">
        <v>588</v>
      </c>
      <c r="C30" s="5" t="n">
        <v>10740000</v>
      </c>
      <c r="D30" s="4" t="s">
        <v>102</v>
      </c>
      <c r="E30" s="6" t="n">
        <v>1352000</v>
      </c>
    </row>
    <row r="31" spans="1:6">
      <c r="A31" s="4" t="s">
        <v>589</v>
      </c>
      <c r="B31" s="4" t="s">
        <v>102</v>
      </c>
      <c r="C31" s="6" t="n">
        <v>7230000</v>
      </c>
    </row>
    <row r="32" spans="1:6"/>
    <row r="33" spans="1:6">
      <c r="A33" s="4" t="s">
        <v>102</v>
      </c>
      <c r="B33" s="4" t="s">
        <v>590</v>
      </c>
    </row>
  </sheetData>
  <mergeCells count="5">
    <mergeCell ref="A1:B2"/>
    <mergeCell ref="C1:F1"/>
    <mergeCell ref="C2:D2"/>
    <mergeCell ref="A32:E32"/>
    <mergeCell ref="B33:E3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91</v>
      </c>
      <c r="B1" s="2" t="s">
        <v>1</v>
      </c>
    </row>
    <row r="2" spans="1:4">
      <c r="B2" s="2" t="s">
        <v>2</v>
      </c>
      <c r="C2" s="2" t="s">
        <v>30</v>
      </c>
      <c r="D2" s="2" t="s">
        <v>75</v>
      </c>
    </row>
    <row r="3" spans="1:4">
      <c r="A3" s="3" t="s">
        <v>592</v>
      </c>
    </row>
    <row r="4" spans="1:4">
      <c r="A4" s="4" t="s">
        <v>568</v>
      </c>
      <c r="B4" s="5" t="n">
        <v>66668</v>
      </c>
      <c r="C4" s="5" t="n">
        <v>66668</v>
      </c>
      <c r="D4" s="5" t="n">
        <v>66668</v>
      </c>
    </row>
    <row r="5" spans="1:4">
      <c r="A5" s="4" t="s">
        <v>569</v>
      </c>
      <c r="B5" s="5" t="n">
        <v>0</v>
      </c>
      <c r="C5" s="5" t="n">
        <v>0</v>
      </c>
      <c r="D5" s="5" t="n">
        <v>0</v>
      </c>
    </row>
    <row r="6" spans="1:4">
      <c r="A6" s="4" t="s">
        <v>571</v>
      </c>
      <c r="B6" s="5" t="n">
        <v>0</v>
      </c>
      <c r="C6" s="5" t="n">
        <v>0</v>
      </c>
      <c r="D6" s="5" t="n">
        <v>0</v>
      </c>
    </row>
    <row r="7" spans="1:4">
      <c r="A7" s="4" t="s">
        <v>573</v>
      </c>
      <c r="B7" s="5" t="n">
        <v>0</v>
      </c>
      <c r="C7" s="5" t="n">
        <v>0</v>
      </c>
      <c r="D7" s="5" t="n">
        <v>0</v>
      </c>
    </row>
    <row r="8" spans="1:4">
      <c r="A8" s="4" t="s">
        <v>574</v>
      </c>
      <c r="B8" s="5" t="n">
        <v>66668</v>
      </c>
      <c r="C8" s="5" t="n">
        <v>66668</v>
      </c>
      <c r="D8" s="5" t="n">
        <v>66668</v>
      </c>
    </row>
    <row r="9" spans="1:4">
      <c r="A9" s="4" t="s">
        <v>575</v>
      </c>
      <c r="B9" s="5" t="n">
        <v>66668</v>
      </c>
    </row>
    <row r="10" spans="1:4">
      <c r="A10" s="3" t="s">
        <v>576</v>
      </c>
    </row>
    <row r="11" spans="1:4">
      <c r="A11" s="4" t="s">
        <v>568</v>
      </c>
      <c r="B11" s="8" t="n">
        <v>1.89</v>
      </c>
      <c r="C11" s="8" t="n">
        <v>1.89</v>
      </c>
      <c r="D11" s="8" t="n">
        <v>1.89</v>
      </c>
    </row>
    <row r="12" spans="1:4">
      <c r="A12" s="4" t="s">
        <v>569</v>
      </c>
      <c r="B12" s="5" t="n">
        <v>0</v>
      </c>
      <c r="C12" s="5" t="n">
        <v>0</v>
      </c>
      <c r="D12" s="5" t="n">
        <v>0</v>
      </c>
    </row>
    <row r="13" spans="1:4">
      <c r="A13" s="4" t="s">
        <v>571</v>
      </c>
      <c r="B13" s="5" t="n">
        <v>0</v>
      </c>
      <c r="C13" s="5" t="n">
        <v>0</v>
      </c>
      <c r="D13" s="5" t="n">
        <v>0</v>
      </c>
    </row>
    <row r="14" spans="1:4">
      <c r="A14" s="4" t="s">
        <v>573</v>
      </c>
      <c r="B14" s="5" t="n">
        <v>0</v>
      </c>
      <c r="C14" s="5" t="n">
        <v>0</v>
      </c>
      <c r="D14" s="5" t="n">
        <v>0</v>
      </c>
    </row>
    <row r="15" spans="1:4">
      <c r="A15" s="4" t="s">
        <v>574</v>
      </c>
      <c r="B15" s="9" t="n">
        <v>1.89</v>
      </c>
      <c r="C15" s="8" t="n">
        <v>1.89</v>
      </c>
      <c r="D15" s="8" t="n">
        <v>1.89</v>
      </c>
    </row>
    <row r="16" spans="1:4">
      <c r="A16" s="4" t="s">
        <v>575</v>
      </c>
      <c r="B16" s="8" t="n">
        <v>1.89</v>
      </c>
    </row>
    <row r="17" spans="1:4">
      <c r="A17" s="3" t="s">
        <v>577</v>
      </c>
    </row>
    <row r="18" spans="1:4">
      <c r="A18" s="4" t="s">
        <v>568</v>
      </c>
      <c r="B18" s="4" t="s">
        <v>593</v>
      </c>
      <c r="C18" s="4" t="s">
        <v>594</v>
      </c>
      <c r="D18" s="4" t="s">
        <v>595</v>
      </c>
    </row>
    <row r="19" spans="1:4">
      <c r="A19" s="4" t="s">
        <v>574</v>
      </c>
      <c r="B19" s="4" t="s">
        <v>596</v>
      </c>
      <c r="C19" s="4" t="s">
        <v>593</v>
      </c>
      <c r="D19" s="4" t="s">
        <v>594</v>
      </c>
    </row>
    <row r="20" spans="1:4">
      <c r="A20" s="4" t="s">
        <v>575</v>
      </c>
      <c r="B20" s="4" t="s">
        <v>596</v>
      </c>
    </row>
    <row r="21" spans="1:4">
      <c r="A21" s="3" t="s">
        <v>586</v>
      </c>
    </row>
    <row r="22" spans="1:4">
      <c r="A22" s="4" t="s">
        <v>574</v>
      </c>
      <c r="B22" s="6" t="n">
        <v>266000</v>
      </c>
    </row>
    <row r="23" spans="1:4">
      <c r="A23" s="4" t="s">
        <v>575</v>
      </c>
      <c r="B23" s="6" t="n">
        <v>26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7"/>
  </cols>
  <sheetData>
    <row r="1" spans="1:2">
      <c r="A1" s="1" t="s">
        <v>597</v>
      </c>
      <c r="B1" s="2" t="s">
        <v>1</v>
      </c>
    </row>
    <row r="2" spans="1:2">
      <c r="B2" s="2" t="s">
        <v>598</v>
      </c>
    </row>
    <row r="3" spans="1:2">
      <c r="A3" s="3" t="s">
        <v>599</v>
      </c>
    </row>
    <row r="4" spans="1:2">
      <c r="A4" s="4" t="s">
        <v>600</v>
      </c>
      <c r="B4" s="5" t="n">
        <v>0</v>
      </c>
    </row>
    <row r="5" spans="1:2">
      <c r="A5" s="4" t="s">
        <v>601</v>
      </c>
      <c r="B5" s="5" t="n">
        <v>1000000</v>
      </c>
    </row>
    <row r="6" spans="1:2">
      <c r="A6" s="4" t="s">
        <v>602</v>
      </c>
      <c r="B6" s="5" t="n">
        <v>0</v>
      </c>
    </row>
    <row r="7" spans="1:2">
      <c r="A7" s="4" t="s">
        <v>603</v>
      </c>
      <c r="B7" s="5" t="n">
        <v>0</v>
      </c>
    </row>
    <row r="8" spans="1:2">
      <c r="A8" s="4" t="s">
        <v>604</v>
      </c>
      <c r="B8" s="5" t="n">
        <v>1000000</v>
      </c>
    </row>
    <row r="9" spans="1:2">
      <c r="A9" s="4" t="s">
        <v>605</v>
      </c>
      <c r="B9" s="5" t="n">
        <v>55556</v>
      </c>
    </row>
    <row r="10" spans="1:2">
      <c r="A10" s="3" t="s">
        <v>576</v>
      </c>
    </row>
    <row r="11" spans="1:2">
      <c r="A11" s="4" t="s">
        <v>568</v>
      </c>
      <c r="B11" s="6" t="n">
        <v>0</v>
      </c>
    </row>
    <row r="12" spans="1:2">
      <c r="A12" s="4" t="s">
        <v>569</v>
      </c>
      <c r="B12" s="9" t="n">
        <v>4.24</v>
      </c>
    </row>
    <row r="13" spans="1:2">
      <c r="A13" s="4" t="s">
        <v>571</v>
      </c>
      <c r="B13" s="5" t="n">
        <v>0</v>
      </c>
    </row>
    <row r="14" spans="1:2">
      <c r="A14" s="4" t="s">
        <v>573</v>
      </c>
      <c r="B14" s="5" t="n">
        <v>0</v>
      </c>
    </row>
    <row r="15" spans="1:2">
      <c r="A15" s="4" t="s">
        <v>574</v>
      </c>
      <c r="B15" s="9" t="n">
        <v>4.24</v>
      </c>
    </row>
    <row r="16" spans="1:2">
      <c r="A16" s="4" t="s">
        <v>575</v>
      </c>
      <c r="B16" s="8" t="n">
        <v>4.24</v>
      </c>
    </row>
    <row r="17" spans="1:2">
      <c r="A17" s="3" t="s">
        <v>577</v>
      </c>
    </row>
    <row r="18" spans="1:2">
      <c r="A18" s="4" t="s">
        <v>568</v>
      </c>
      <c r="B18" s="4" t="s">
        <v>564</v>
      </c>
    </row>
    <row r="19" spans="1:2">
      <c r="A19" s="4" t="s">
        <v>569</v>
      </c>
      <c r="B19" s="4" t="s">
        <v>387</v>
      </c>
    </row>
    <row r="20" spans="1:2">
      <c r="A20" s="4" t="s">
        <v>574</v>
      </c>
      <c r="B20" s="4" t="s">
        <v>606</v>
      </c>
    </row>
    <row r="21" spans="1:2">
      <c r="A21" s="4" t="s">
        <v>575</v>
      </c>
      <c r="B21" s="4" t="s">
        <v>606</v>
      </c>
    </row>
    <row r="22" spans="1:2">
      <c r="A22" s="4" t="s">
        <v>585</v>
      </c>
      <c r="B22" s="8" t="n">
        <v>3.04</v>
      </c>
    </row>
    <row r="23" spans="1:2">
      <c r="A23" s="3" t="s">
        <v>586</v>
      </c>
    </row>
    <row r="24" spans="1:2">
      <c r="A24" s="4" t="s">
        <v>607</v>
      </c>
      <c r="B24" s="6" t="n">
        <v>1640000</v>
      </c>
    </row>
    <row r="25" spans="1:2">
      <c r="A25" s="4" t="s">
        <v>608</v>
      </c>
      <c r="B25" s="6" t="n">
        <v>9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5</v>
      </c>
    </row>
    <row r="3" spans="1:4">
      <c r="A3" s="3" t="s">
        <v>131</v>
      </c>
    </row>
    <row r="4" spans="1:4">
      <c r="A4" s="4" t="s">
        <v>97</v>
      </c>
      <c r="B4" s="6" t="n">
        <v>-11377618</v>
      </c>
      <c r="C4" s="6" t="n">
        <v>-2928185</v>
      </c>
      <c r="D4" s="6" t="n">
        <v>-2771067</v>
      </c>
    </row>
    <row r="5" spans="1:4">
      <c r="A5" s="3" t="s">
        <v>132</v>
      </c>
    </row>
    <row r="6" spans="1:4">
      <c r="A6" s="4" t="s">
        <v>133</v>
      </c>
      <c r="B6" s="5" t="n">
        <v>509933</v>
      </c>
      <c r="C6" s="5" t="n">
        <v>331734</v>
      </c>
      <c r="D6" s="5" t="n">
        <v>285536</v>
      </c>
    </row>
    <row r="7" spans="1:4">
      <c r="A7" s="4" t="s">
        <v>134</v>
      </c>
      <c r="B7" s="5" t="n">
        <v>206208</v>
      </c>
      <c r="C7" s="5" t="n">
        <v>87826</v>
      </c>
      <c r="D7" s="5" t="n">
        <v>45014</v>
      </c>
    </row>
    <row r="8" spans="1:4">
      <c r="A8" s="4" t="s">
        <v>135</v>
      </c>
      <c r="B8" s="5" t="n">
        <v>4604749</v>
      </c>
      <c r="C8" s="5" t="n">
        <v>1193782</v>
      </c>
      <c r="D8" s="5" t="n">
        <v>1977611</v>
      </c>
    </row>
    <row r="9" spans="1:4">
      <c r="A9" s="4" t="s">
        <v>136</v>
      </c>
      <c r="B9" s="5" t="n">
        <v>-411475</v>
      </c>
      <c r="C9" s="5" t="n">
        <v>713122</v>
      </c>
      <c r="D9" s="5" t="n">
        <v>329844</v>
      </c>
    </row>
    <row r="10" spans="1:4">
      <c r="A10" s="4" t="s">
        <v>137</v>
      </c>
      <c r="B10" s="5" t="n">
        <v>-5467268</v>
      </c>
      <c r="C10" s="5" t="n">
        <v>0</v>
      </c>
      <c r="D10" s="5" t="n">
        <v>0</v>
      </c>
    </row>
    <row r="11" spans="1:4">
      <c r="A11" s="4" t="s">
        <v>138</v>
      </c>
      <c r="B11" s="5" t="n">
        <v>4649</v>
      </c>
      <c r="C11" s="5" t="n">
        <v>7114</v>
      </c>
      <c r="D11" s="5" t="n">
        <v>19643</v>
      </c>
    </row>
    <row r="12" spans="1:4">
      <c r="A12" s="4" t="s">
        <v>139</v>
      </c>
      <c r="B12" s="5" t="n">
        <v>0</v>
      </c>
      <c r="C12" s="5" t="n">
        <v>0</v>
      </c>
      <c r="D12" s="5" t="n">
        <v>19495</v>
      </c>
    </row>
    <row r="13" spans="1:4">
      <c r="A13" s="4" t="s">
        <v>89</v>
      </c>
      <c r="B13" s="5" t="n">
        <v>0</v>
      </c>
      <c r="C13" s="5" t="n">
        <v>313099</v>
      </c>
      <c r="D13" s="5" t="n">
        <v>0</v>
      </c>
    </row>
    <row r="14" spans="1:4">
      <c r="A14" s="4" t="s">
        <v>140</v>
      </c>
      <c r="B14" s="5" t="n">
        <v>120759</v>
      </c>
      <c r="C14" s="5" t="n">
        <v>110161</v>
      </c>
      <c r="D14" s="5" t="n">
        <v>188442</v>
      </c>
    </row>
    <row r="15" spans="1:4">
      <c r="A15" s="3" t="s">
        <v>141</v>
      </c>
    </row>
    <row r="16" spans="1:4">
      <c r="A16" s="4" t="s">
        <v>142</v>
      </c>
      <c r="B16" s="5" t="n">
        <v>937093</v>
      </c>
      <c r="C16" s="5" t="n">
        <v>-4114561</v>
      </c>
      <c r="D16" s="5" t="n">
        <v>-873726</v>
      </c>
    </row>
    <row r="17" spans="1:4">
      <c r="A17" s="4" t="s">
        <v>34</v>
      </c>
      <c r="B17" s="5" t="n">
        <v>2177263</v>
      </c>
      <c r="C17" s="5" t="n">
        <v>240851</v>
      </c>
      <c r="D17" s="5" t="n">
        <v>-4439458</v>
      </c>
    </row>
    <row r="18" spans="1:4">
      <c r="A18" s="4" t="s">
        <v>35</v>
      </c>
      <c r="B18" s="5" t="n">
        <v>-296312</v>
      </c>
      <c r="C18" s="5" t="n">
        <v>-133855</v>
      </c>
      <c r="D18" s="5" t="n">
        <v>-82124</v>
      </c>
    </row>
    <row r="19" spans="1:4">
      <c r="A19" s="4" t="s">
        <v>46</v>
      </c>
      <c r="B19" s="5" t="n">
        <v>-2363653</v>
      </c>
      <c r="C19" s="5" t="n">
        <v>-245670</v>
      </c>
      <c r="D19" s="5" t="n">
        <v>2772350</v>
      </c>
    </row>
    <row r="20" spans="1:4">
      <c r="A20" s="4" t="s">
        <v>47</v>
      </c>
      <c r="B20" s="5" t="n">
        <v>1471976</v>
      </c>
      <c r="C20" s="5" t="n">
        <v>867307</v>
      </c>
      <c r="D20" s="5" t="n">
        <v>449180</v>
      </c>
    </row>
    <row r="21" spans="1:4">
      <c r="A21" s="4" t="s">
        <v>49</v>
      </c>
      <c r="B21" s="5" t="n">
        <v>-67855</v>
      </c>
      <c r="C21" s="5" t="n">
        <v>117008</v>
      </c>
      <c r="D21" s="5" t="n">
        <v>37567</v>
      </c>
    </row>
    <row r="22" spans="1:4">
      <c r="A22" s="4" t="s">
        <v>143</v>
      </c>
      <c r="B22" s="5" t="n">
        <v>179873</v>
      </c>
      <c r="C22" s="5" t="n">
        <v>503671</v>
      </c>
      <c r="D22" s="5" t="n">
        <v>-69445</v>
      </c>
    </row>
    <row r="23" spans="1:4">
      <c r="A23" s="4" t="s">
        <v>51</v>
      </c>
      <c r="B23" s="5" t="n">
        <v>-32500</v>
      </c>
      <c r="C23" s="5" t="n">
        <v>0</v>
      </c>
      <c r="D23" s="5" t="n">
        <v>0</v>
      </c>
    </row>
    <row r="24" spans="1:4">
      <c r="A24" s="4" t="s">
        <v>144</v>
      </c>
      <c r="B24" s="5" t="n">
        <v>-9804178</v>
      </c>
      <c r="C24" s="5" t="n">
        <v>-2936596</v>
      </c>
      <c r="D24" s="5" t="n">
        <v>-2111138</v>
      </c>
    </row>
    <row r="25" spans="1:4">
      <c r="A25" s="3" t="s">
        <v>145</v>
      </c>
    </row>
    <row r="26" spans="1:4">
      <c r="A26" s="4" t="s">
        <v>146</v>
      </c>
      <c r="B26" s="5" t="n">
        <v>5953390</v>
      </c>
      <c r="C26" s="5" t="n">
        <v>0</v>
      </c>
      <c r="D26" s="5" t="n">
        <v>0</v>
      </c>
    </row>
    <row r="27" spans="1:4">
      <c r="A27" s="4" t="s">
        <v>147</v>
      </c>
      <c r="B27" s="5" t="n">
        <v>-1167506</v>
      </c>
      <c r="C27" s="5" t="n">
        <v>-1504922</v>
      </c>
      <c r="D27" s="5" t="n">
        <v>-525231</v>
      </c>
    </row>
    <row r="28" spans="1:4">
      <c r="A28" s="4" t="s">
        <v>148</v>
      </c>
      <c r="B28" s="5" t="n">
        <v>-183958</v>
      </c>
      <c r="C28" s="5" t="n">
        <v>-220000</v>
      </c>
      <c r="D28" s="5" t="n">
        <v>-122500</v>
      </c>
    </row>
    <row r="29" spans="1:4">
      <c r="A29" s="4" t="s">
        <v>149</v>
      </c>
      <c r="B29" s="5" t="n">
        <v>4601926</v>
      </c>
      <c r="C29" s="5" t="n">
        <v>-1724922</v>
      </c>
      <c r="D29" s="5" t="n">
        <v>-647731</v>
      </c>
    </row>
    <row r="30" spans="1:4">
      <c r="A30" s="3" t="s">
        <v>150</v>
      </c>
    </row>
    <row r="31" spans="1:4">
      <c r="A31" s="4" t="s">
        <v>151</v>
      </c>
      <c r="B31" s="5" t="n">
        <v>46594216</v>
      </c>
      <c r="C31" s="5" t="n">
        <v>5717474</v>
      </c>
      <c r="D31" s="5" t="n">
        <v>1974893</v>
      </c>
    </row>
    <row r="32" spans="1:4">
      <c r="A32" s="4" t="s">
        <v>152</v>
      </c>
      <c r="B32" s="5" t="n">
        <v>3037960</v>
      </c>
      <c r="C32" s="5" t="n">
        <v>716612</v>
      </c>
      <c r="D32" s="5" t="n">
        <v>94846</v>
      </c>
    </row>
    <row r="33" spans="1:4">
      <c r="A33" s="4" t="s">
        <v>153</v>
      </c>
      <c r="B33" s="5" t="n">
        <v>0</v>
      </c>
      <c r="C33" s="5" t="n">
        <v>0</v>
      </c>
      <c r="D33" s="5" t="n">
        <v>2500000</v>
      </c>
    </row>
    <row r="34" spans="1:4">
      <c r="A34" s="4" t="s">
        <v>154</v>
      </c>
      <c r="B34" s="5" t="n">
        <v>-75178</v>
      </c>
      <c r="C34" s="5" t="n">
        <v>-176836</v>
      </c>
      <c r="D34" s="5" t="n">
        <v>-15000</v>
      </c>
    </row>
    <row r="35" spans="1:4">
      <c r="A35" s="4" t="s">
        <v>155</v>
      </c>
      <c r="B35" s="5" t="n">
        <v>0</v>
      </c>
      <c r="C35" s="5" t="n">
        <v>-5000000</v>
      </c>
      <c r="D35" s="5" t="n">
        <v>0</v>
      </c>
    </row>
    <row r="36" spans="1:4">
      <c r="A36" s="4" t="s">
        <v>156</v>
      </c>
      <c r="B36" s="5" t="n">
        <v>0</v>
      </c>
      <c r="C36" s="5" t="n">
        <v>-281092</v>
      </c>
      <c r="D36" s="5" t="n">
        <v>0</v>
      </c>
    </row>
    <row r="37" spans="1:4">
      <c r="A37" s="4" t="s">
        <v>157</v>
      </c>
      <c r="B37" s="5" t="n">
        <v>-608327</v>
      </c>
      <c r="C37" s="5" t="n">
        <v>-221883</v>
      </c>
      <c r="D37" s="5" t="n">
        <v>-210948</v>
      </c>
    </row>
    <row r="38" spans="1:4">
      <c r="A38" s="4" t="s">
        <v>158</v>
      </c>
      <c r="B38" s="5" t="n">
        <v>48948671</v>
      </c>
      <c r="C38" s="5" t="n">
        <v>754275</v>
      </c>
      <c r="D38" s="5" t="n">
        <v>4343791</v>
      </c>
    </row>
    <row r="39" spans="1:4">
      <c r="A39" s="4" t="s">
        <v>159</v>
      </c>
      <c r="B39" s="5" t="n">
        <v>43746419</v>
      </c>
      <c r="C39" s="5" t="n">
        <v>-3907243</v>
      </c>
      <c r="D39" s="5" t="n">
        <v>1584922</v>
      </c>
    </row>
    <row r="40" spans="1:4">
      <c r="A40" s="4" t="s">
        <v>160</v>
      </c>
      <c r="B40" s="5" t="n">
        <v>1642429</v>
      </c>
      <c r="C40" s="5" t="n">
        <v>5549672</v>
      </c>
      <c r="D40" s="5" t="n">
        <v>3964750</v>
      </c>
    </row>
    <row r="41" spans="1:4">
      <c r="A41" s="4" t="s">
        <v>161</v>
      </c>
      <c r="B41" s="5" t="n">
        <v>45388848</v>
      </c>
      <c r="C41" s="5" t="n">
        <v>1642429</v>
      </c>
      <c r="D41" s="5" t="n">
        <v>5549672</v>
      </c>
    </row>
    <row r="42" spans="1:4">
      <c r="A42" s="3" t="s">
        <v>162</v>
      </c>
    </row>
    <row r="43" spans="1:4">
      <c r="A43" s="4" t="s">
        <v>163</v>
      </c>
      <c r="B43" s="5" t="n">
        <v>57024</v>
      </c>
      <c r="C43" s="5" t="n">
        <v>261738</v>
      </c>
      <c r="D43" s="5" t="n">
        <v>427591</v>
      </c>
    </row>
    <row r="44" spans="1:4">
      <c r="A44" s="3" t="s">
        <v>164</v>
      </c>
    </row>
    <row r="45" spans="1:4">
      <c r="A45" s="4" t="s">
        <v>165</v>
      </c>
      <c r="B45" s="5" t="n">
        <v>1187430</v>
      </c>
      <c r="C45" s="5" t="n">
        <v>0</v>
      </c>
      <c r="D45" s="5" t="n">
        <v>0</v>
      </c>
    </row>
    <row r="46" spans="1:4">
      <c r="A46" s="4" t="s">
        <v>166</v>
      </c>
      <c r="B46" s="5" t="n">
        <v>514899</v>
      </c>
      <c r="C46" s="5" t="n">
        <v>156655</v>
      </c>
      <c r="D46" s="5" t="n">
        <v>303933</v>
      </c>
    </row>
    <row r="47" spans="1:4">
      <c r="A47" s="4" t="s">
        <v>167</v>
      </c>
      <c r="B47" s="5" t="n">
        <v>750000</v>
      </c>
      <c r="C47" s="5" t="n">
        <v>0</v>
      </c>
      <c r="D47" s="5" t="n">
        <v>0</v>
      </c>
    </row>
    <row r="48" spans="1:4">
      <c r="A48" s="4" t="s">
        <v>168</v>
      </c>
      <c r="B48" s="5" t="n">
        <v>0</v>
      </c>
      <c r="C48" s="5" t="n">
        <v>20318</v>
      </c>
      <c r="D48" s="5" t="n">
        <v>0</v>
      </c>
    </row>
    <row r="49" spans="1:4">
      <c r="A49" s="4" t="s">
        <v>169</v>
      </c>
      <c r="B49" s="5" t="n">
        <v>57424</v>
      </c>
      <c r="C49" s="5" t="n">
        <v>90803</v>
      </c>
      <c r="D49" s="5" t="n">
        <v>121213</v>
      </c>
    </row>
    <row r="50" spans="1:4">
      <c r="A50" s="4" t="s">
        <v>170</v>
      </c>
      <c r="B50" s="6" t="n">
        <v>-57424</v>
      </c>
      <c r="C50" s="6" t="n">
        <v>-90803</v>
      </c>
      <c r="D50" s="6" t="n">
        <v>-1212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0</v>
      </c>
      <c r="D2" s="2" t="s">
        <v>75</v>
      </c>
    </row>
    <row r="3" spans="1:4">
      <c r="A3" s="3" t="s">
        <v>610</v>
      </c>
    </row>
    <row r="4" spans="1:4">
      <c r="A4" s="4" t="s">
        <v>611</v>
      </c>
      <c r="B4" s="5" t="n">
        <v>350003</v>
      </c>
      <c r="C4" s="5" t="n">
        <v>356671</v>
      </c>
      <c r="D4" s="5" t="n">
        <v>530007</v>
      </c>
    </row>
    <row r="5" spans="1:4">
      <c r="A5" s="4" t="s">
        <v>612</v>
      </c>
      <c r="B5" s="5" t="n">
        <v>500000</v>
      </c>
      <c r="C5" s="5" t="n">
        <v>0</v>
      </c>
      <c r="D5" s="5" t="n">
        <v>0</v>
      </c>
    </row>
    <row r="6" spans="1:4">
      <c r="A6" s="4" t="s">
        <v>613</v>
      </c>
      <c r="B6" s="5" t="n">
        <v>-666668</v>
      </c>
      <c r="C6" s="5" t="n">
        <v>-6668</v>
      </c>
      <c r="D6" s="5" t="n">
        <v>-173336</v>
      </c>
    </row>
    <row r="7" spans="1:4">
      <c r="A7" s="4" t="s">
        <v>614</v>
      </c>
      <c r="B7" s="5" t="n">
        <v>0</v>
      </c>
      <c r="C7" s="5" t="n">
        <v>0</v>
      </c>
      <c r="D7" s="5" t="n">
        <v>0</v>
      </c>
    </row>
    <row r="8" spans="1:4">
      <c r="A8" s="4" t="s">
        <v>615</v>
      </c>
      <c r="B8" s="5" t="n">
        <v>183335</v>
      </c>
      <c r="C8" s="5" t="n">
        <v>350003</v>
      </c>
      <c r="D8" s="5" t="n">
        <v>356671</v>
      </c>
    </row>
    <row r="9" spans="1:4">
      <c r="A9" s="4" t="s">
        <v>616</v>
      </c>
      <c r="B9" s="5" t="n">
        <v>183335</v>
      </c>
    </row>
    <row r="10" spans="1:4">
      <c r="A10" s="3" t="s">
        <v>617</v>
      </c>
    </row>
    <row r="11" spans="1:4">
      <c r="A11" s="4" t="s">
        <v>611</v>
      </c>
      <c r="B11" s="8" t="n">
        <v>3.2</v>
      </c>
      <c r="C11" s="8" t="n">
        <v>3.21</v>
      </c>
      <c r="D11" s="8" t="n">
        <v>3.54</v>
      </c>
    </row>
    <row r="12" spans="1:4">
      <c r="A12" s="4" t="s">
        <v>612</v>
      </c>
      <c r="B12" s="9" t="n">
        <v>5.08</v>
      </c>
      <c r="C12" s="5" t="n">
        <v>0</v>
      </c>
      <c r="D12" s="5" t="n">
        <v>0</v>
      </c>
    </row>
    <row r="13" spans="1:4">
      <c r="A13" s="4" t="s">
        <v>613</v>
      </c>
      <c r="B13" s="9" t="n">
        <v>4.6</v>
      </c>
      <c r="C13" s="9" t="n">
        <v>4.23</v>
      </c>
      <c r="D13" s="9" t="n">
        <v>4.23</v>
      </c>
    </row>
    <row r="14" spans="1:4">
      <c r="A14" s="4" t="s">
        <v>614</v>
      </c>
      <c r="B14" s="5" t="n">
        <v>0</v>
      </c>
      <c r="C14" s="5" t="n">
        <v>0</v>
      </c>
      <c r="D14" s="5" t="n">
        <v>0</v>
      </c>
    </row>
    <row r="15" spans="1:4">
      <c r="A15" s="4" t="s">
        <v>615</v>
      </c>
      <c r="B15" s="9" t="n">
        <v>3.25</v>
      </c>
      <c r="C15" s="8" t="n">
        <v>3.2</v>
      </c>
      <c r="D15" s="8" t="n">
        <v>3.21</v>
      </c>
    </row>
    <row r="16" spans="1:4">
      <c r="A16" s="4" t="s">
        <v>616</v>
      </c>
      <c r="B16" s="8" t="n">
        <v>3.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25"/>
    <col customWidth="1" max="3" min="3" width="25"/>
    <col customWidth="1" max="4" min="4" width="25"/>
  </cols>
  <sheetData>
    <row r="1" spans="1:4">
      <c r="A1" s="1" t="s">
        <v>618</v>
      </c>
      <c r="B1" s="2" t="s">
        <v>1</v>
      </c>
    </row>
    <row r="2" spans="1:4">
      <c r="B2" s="2" t="s">
        <v>2</v>
      </c>
      <c r="C2" s="2" t="s">
        <v>30</v>
      </c>
      <c r="D2" s="2" t="s">
        <v>75</v>
      </c>
    </row>
    <row r="3" spans="1:4">
      <c r="A3" s="3" t="s">
        <v>619</v>
      </c>
    </row>
    <row r="4" spans="1:4">
      <c r="A4" s="4" t="s">
        <v>568</v>
      </c>
      <c r="B4" s="5" t="n">
        <v>862515</v>
      </c>
      <c r="C4" s="5" t="n">
        <v>864182</v>
      </c>
      <c r="D4" s="5" t="n">
        <v>350158</v>
      </c>
    </row>
    <row r="5" spans="1:4">
      <c r="A5" s="4" t="s">
        <v>569</v>
      </c>
      <c r="B5" s="5" t="n">
        <v>175000</v>
      </c>
      <c r="C5" s="5" t="n">
        <v>40000</v>
      </c>
      <c r="D5" s="5" t="n">
        <v>0</v>
      </c>
    </row>
    <row r="6" spans="1:4">
      <c r="A6" s="4" t="s">
        <v>620</v>
      </c>
      <c r="D6" s="5" t="n">
        <v>514024</v>
      </c>
    </row>
    <row r="7" spans="1:4">
      <c r="A7" s="4" t="s">
        <v>571</v>
      </c>
      <c r="B7" s="5" t="n">
        <v>-21042</v>
      </c>
      <c r="C7" s="5" t="n">
        <v>-41667</v>
      </c>
      <c r="D7" s="5" t="n">
        <v>0</v>
      </c>
    </row>
    <row r="8" spans="1:4">
      <c r="A8" s="4" t="s">
        <v>573</v>
      </c>
      <c r="B8" s="5" t="n">
        <v>0</v>
      </c>
      <c r="C8" s="5" t="n">
        <v>0</v>
      </c>
      <c r="D8" s="5" t="n">
        <v>0</v>
      </c>
    </row>
    <row r="9" spans="1:4">
      <c r="A9" s="4" t="s">
        <v>574</v>
      </c>
      <c r="B9" s="5" t="n">
        <v>1016473</v>
      </c>
      <c r="C9" s="5" t="n">
        <v>862515</v>
      </c>
      <c r="D9" s="5" t="n">
        <v>864182</v>
      </c>
    </row>
    <row r="10" spans="1:4">
      <c r="A10" s="4" t="s">
        <v>575</v>
      </c>
      <c r="B10" s="5" t="n">
        <v>824806</v>
      </c>
    </row>
    <row r="11" spans="1:4">
      <c r="A11" s="3" t="s">
        <v>576</v>
      </c>
    </row>
    <row r="12" spans="1:4">
      <c r="A12" s="4" t="s">
        <v>568</v>
      </c>
      <c r="B12" s="8" t="n">
        <v>3.35</v>
      </c>
      <c r="C12" s="8" t="n">
        <v>3.31</v>
      </c>
      <c r="D12" s="8" t="n">
        <v>4.05</v>
      </c>
    </row>
    <row r="13" spans="1:4">
      <c r="A13" s="4" t="s">
        <v>569</v>
      </c>
      <c r="B13" s="9" t="n">
        <v>4.89</v>
      </c>
      <c r="C13" s="9" t="n">
        <v>2.85</v>
      </c>
      <c r="D13" s="5" t="n">
        <v>0</v>
      </c>
    </row>
    <row r="14" spans="1:4">
      <c r="A14" s="4" t="s">
        <v>620</v>
      </c>
      <c r="D14" s="9" t="n">
        <v>2.79</v>
      </c>
    </row>
    <row r="15" spans="1:4">
      <c r="A15" s="4" t="s">
        <v>571</v>
      </c>
      <c r="B15" s="9" t="n">
        <v>3.88</v>
      </c>
      <c r="C15" s="9" t="n">
        <v>1.92</v>
      </c>
      <c r="D15" s="5" t="n">
        <v>0</v>
      </c>
    </row>
    <row r="16" spans="1:4">
      <c r="A16" s="4" t="s">
        <v>573</v>
      </c>
      <c r="B16" s="5" t="n">
        <v>0</v>
      </c>
      <c r="C16" s="5" t="n">
        <v>0</v>
      </c>
      <c r="D16" s="5" t="n">
        <v>0</v>
      </c>
    </row>
    <row r="17" spans="1:4">
      <c r="A17" s="4" t="s">
        <v>574</v>
      </c>
      <c r="B17" s="9" t="n">
        <v>3.61</v>
      </c>
      <c r="C17" s="8" t="n">
        <v>3.35</v>
      </c>
      <c r="D17" s="8" t="n">
        <v>3.31</v>
      </c>
    </row>
    <row r="18" spans="1:4">
      <c r="A18" s="4" t="s">
        <v>575</v>
      </c>
      <c r="B18" s="8" t="n">
        <v>3.35</v>
      </c>
    </row>
    <row r="19" spans="1:4">
      <c r="A19" s="3" t="s">
        <v>577</v>
      </c>
    </row>
    <row r="20" spans="1:4">
      <c r="A20" s="4" t="s">
        <v>621</v>
      </c>
      <c r="B20" s="4" t="s">
        <v>622</v>
      </c>
      <c r="C20" s="4" t="s">
        <v>623</v>
      </c>
      <c r="D20" s="4" t="s">
        <v>624</v>
      </c>
    </row>
    <row r="21" spans="1:4">
      <c r="A21" s="4" t="s">
        <v>581</v>
      </c>
      <c r="B21" s="4" t="s">
        <v>387</v>
      </c>
      <c r="C21" s="4" t="s">
        <v>387</v>
      </c>
    </row>
    <row r="22" spans="1:4">
      <c r="A22" s="4" t="s">
        <v>620</v>
      </c>
      <c r="D22" s="4" t="s">
        <v>582</v>
      </c>
    </row>
    <row r="23" spans="1:4">
      <c r="A23" s="4" t="s">
        <v>574</v>
      </c>
      <c r="B23" s="4" t="s">
        <v>625</v>
      </c>
      <c r="C23" s="4" t="s">
        <v>622</v>
      </c>
      <c r="D23" s="4" t="s">
        <v>623</v>
      </c>
    </row>
    <row r="24" spans="1:4">
      <c r="A24" s="4" t="s">
        <v>575</v>
      </c>
      <c r="B24" s="4" t="s">
        <v>626</v>
      </c>
    </row>
    <row r="25" spans="1:4">
      <c r="A25" s="3" t="s">
        <v>586</v>
      </c>
    </row>
    <row r="26" spans="1:4">
      <c r="A26" s="4" t="s">
        <v>627</v>
      </c>
      <c r="B26" s="6" t="n">
        <v>24000</v>
      </c>
      <c r="C26" s="6" t="n">
        <v>98000</v>
      </c>
    </row>
    <row r="27" spans="1:4">
      <c r="A27" s="4" t="s">
        <v>574</v>
      </c>
      <c r="B27" s="5" t="n">
        <v>2361000</v>
      </c>
    </row>
    <row r="28" spans="1:4">
      <c r="A28" s="4" t="s">
        <v>575</v>
      </c>
      <c r="B28" s="6" t="n">
        <v>208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75</v>
      </c>
    </row>
    <row r="3" spans="1:4">
      <c r="A3" s="3" t="s">
        <v>629</v>
      </c>
    </row>
    <row r="4" spans="1:4">
      <c r="A4" s="4" t="s">
        <v>611</v>
      </c>
      <c r="B4" s="5" t="n">
        <v>10000</v>
      </c>
      <c r="C4" s="5" t="n">
        <v>17333</v>
      </c>
      <c r="D4" s="5" t="n">
        <v>25333</v>
      </c>
    </row>
    <row r="5" spans="1:4">
      <c r="A5" s="4" t="s">
        <v>612</v>
      </c>
      <c r="B5" s="5" t="n">
        <v>0</v>
      </c>
      <c r="C5" s="5" t="n">
        <v>0</v>
      </c>
      <c r="D5" s="5" t="n">
        <v>46668</v>
      </c>
    </row>
    <row r="6" spans="1:4">
      <c r="A6" s="4" t="s">
        <v>613</v>
      </c>
      <c r="B6" s="5" t="n">
        <v>-8000</v>
      </c>
      <c r="C6" s="5" t="n">
        <v>-7333</v>
      </c>
      <c r="D6" s="5" t="n">
        <v>-54668</v>
      </c>
    </row>
    <row r="7" spans="1:4">
      <c r="A7" s="4" t="s">
        <v>614</v>
      </c>
      <c r="B7" s="5" t="n">
        <v>0</v>
      </c>
      <c r="C7" s="5" t="n">
        <v>0</v>
      </c>
      <c r="D7" s="5" t="n">
        <v>0</v>
      </c>
    </row>
    <row r="8" spans="1:4">
      <c r="A8" s="4" t="s">
        <v>615</v>
      </c>
      <c r="B8" s="5" t="n">
        <v>2000</v>
      </c>
      <c r="C8" s="5" t="n">
        <v>10000</v>
      </c>
      <c r="D8" s="5" t="n">
        <v>17333</v>
      </c>
    </row>
    <row r="9" spans="1:4">
      <c r="A9" s="4" t="s">
        <v>616</v>
      </c>
      <c r="B9" s="5" t="n">
        <v>2000</v>
      </c>
    </row>
    <row r="10" spans="1:4">
      <c r="A10" s="3" t="s">
        <v>630</v>
      </c>
    </row>
    <row r="11" spans="1:4">
      <c r="A11" s="4" t="s">
        <v>611</v>
      </c>
      <c r="B11" s="8" t="n">
        <v>3.31</v>
      </c>
      <c r="C11" s="8" t="n">
        <v>3.66</v>
      </c>
      <c r="D11" s="8" t="n">
        <v>2.7</v>
      </c>
    </row>
    <row r="12" spans="1:4">
      <c r="A12" s="4" t="s">
        <v>612</v>
      </c>
      <c r="B12" s="5" t="n">
        <v>0</v>
      </c>
      <c r="C12" s="5" t="n">
        <v>0</v>
      </c>
      <c r="D12" s="9" t="n">
        <v>2.58</v>
      </c>
    </row>
    <row r="13" spans="1:4">
      <c r="A13" s="4" t="s">
        <v>613</v>
      </c>
      <c r="B13" s="9" t="n">
        <v>3.63</v>
      </c>
      <c r="C13" s="9" t="n">
        <v>3.79</v>
      </c>
      <c r="D13" s="9" t="n">
        <v>3.63</v>
      </c>
    </row>
    <row r="14" spans="1:4">
      <c r="A14" s="4" t="s">
        <v>614</v>
      </c>
      <c r="B14" s="5" t="n">
        <v>0</v>
      </c>
      <c r="C14" s="5" t="n">
        <v>0</v>
      </c>
      <c r="D14" s="5" t="n">
        <v>0</v>
      </c>
    </row>
    <row r="15" spans="1:4">
      <c r="A15" s="4" t="s">
        <v>615</v>
      </c>
      <c r="B15" s="9" t="n">
        <v>5.88</v>
      </c>
      <c r="C15" s="8" t="n">
        <v>3.31</v>
      </c>
      <c r="D15" s="8" t="n">
        <v>3.66</v>
      </c>
    </row>
    <row r="16" spans="1:4">
      <c r="A16" s="4" t="s">
        <v>616</v>
      </c>
      <c r="B16" s="8" t="n">
        <v>5.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s>
  <sheetData>
    <row r="1" spans="1:4">
      <c r="A1" s="1" t="s">
        <v>631</v>
      </c>
      <c r="B1" s="2" t="s">
        <v>1</v>
      </c>
    </row>
    <row r="2" spans="1:4">
      <c r="B2" s="2" t="s">
        <v>2</v>
      </c>
      <c r="C2" s="2" t="s">
        <v>30</v>
      </c>
      <c r="D2" s="2" t="s">
        <v>75</v>
      </c>
    </row>
    <row r="3" spans="1:4">
      <c r="A3" s="4" t="s">
        <v>632</v>
      </c>
    </row>
    <row r="4" spans="1:4">
      <c r="A4" s="4" t="s">
        <v>633</v>
      </c>
      <c r="B4" s="5" t="n">
        <v>1400000</v>
      </c>
    </row>
    <row r="5" spans="1:4">
      <c r="A5" s="4" t="s">
        <v>634</v>
      </c>
    </row>
    <row r="6" spans="1:4">
      <c r="A6" s="4" t="s">
        <v>635</v>
      </c>
      <c r="B6" s="6" t="n">
        <v>5700000</v>
      </c>
    </row>
    <row r="7" spans="1:4">
      <c r="A7" s="4" t="s">
        <v>636</v>
      </c>
      <c r="B7" s="4" t="s">
        <v>637</v>
      </c>
    </row>
    <row r="8" spans="1:4">
      <c r="A8" s="4" t="s">
        <v>638</v>
      </c>
      <c r="B8" s="6" t="n">
        <v>4400000</v>
      </c>
      <c r="C8" s="6" t="n">
        <v>1100000</v>
      </c>
      <c r="D8" s="6" t="n">
        <v>1500000</v>
      </c>
    </row>
    <row r="9" spans="1:4">
      <c r="A9" s="4" t="s">
        <v>639</v>
      </c>
    </row>
    <row r="10" spans="1:4">
      <c r="A10" s="4" t="s">
        <v>640</v>
      </c>
      <c r="B10" s="8" t="n">
        <v>5.88</v>
      </c>
    </row>
    <row r="11" spans="1:4">
      <c r="A11" s="4" t="s">
        <v>635</v>
      </c>
      <c r="B11" s="6" t="n">
        <v>651000</v>
      </c>
    </row>
    <row r="12" spans="1:4">
      <c r="A12" s="4" t="s">
        <v>636</v>
      </c>
      <c r="B12" s="4" t="s">
        <v>641</v>
      </c>
    </row>
    <row r="13" spans="1:4">
      <c r="A13" s="4" t="s">
        <v>638</v>
      </c>
      <c r="B13" s="6" t="n">
        <v>171000</v>
      </c>
      <c r="C13" s="6" t="n">
        <v>61000</v>
      </c>
      <c r="D13" s="6" t="n">
        <v>435000</v>
      </c>
    </row>
    <row r="14" spans="1:4">
      <c r="A14" s="4" t="s">
        <v>642</v>
      </c>
    </row>
    <row r="15" spans="1:4">
      <c r="A15" s="4" t="s">
        <v>640</v>
      </c>
      <c r="B15" s="8" t="n">
        <v>5.88</v>
      </c>
    </row>
    <row r="16" spans="1:4">
      <c r="A16" s="4" t="s">
        <v>557</v>
      </c>
    </row>
    <row r="17" spans="1:4">
      <c r="A17" s="4" t="s">
        <v>640</v>
      </c>
      <c r="B17" s="8" t="n">
        <v>5.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3</v>
      </c>
      <c r="B1" s="2" t="s">
        <v>644</v>
      </c>
      <c r="C1" s="2" t="s">
        <v>645</v>
      </c>
    </row>
    <row r="2" spans="1:3">
      <c r="A2" s="3" t="s">
        <v>646</v>
      </c>
    </row>
    <row r="3" spans="1:3">
      <c r="A3" s="4" t="s">
        <v>647</v>
      </c>
      <c r="B3" s="8" t="n">
        <v>4.41</v>
      </c>
      <c r="C3" s="8" t="n">
        <v>4.41</v>
      </c>
    </row>
    <row r="4" spans="1:3">
      <c r="A4" s="4" t="s">
        <v>648</v>
      </c>
      <c r="B4" s="4" t="s">
        <v>649</v>
      </c>
      <c r="C4" s="4" t="s">
        <v>649</v>
      </c>
    </row>
    <row r="5" spans="1:3">
      <c r="A5" s="4" t="s">
        <v>650</v>
      </c>
      <c r="B5" s="4" t="s">
        <v>651</v>
      </c>
      <c r="C5" s="4" t="s">
        <v>652</v>
      </c>
    </row>
    <row r="6" spans="1:3">
      <c r="A6" s="4" t="s">
        <v>554</v>
      </c>
      <c r="B6" s="4" t="s">
        <v>653</v>
      </c>
      <c r="C6" s="4" t="s">
        <v>654</v>
      </c>
    </row>
    <row r="7" spans="1:3">
      <c r="A7" s="4" t="s">
        <v>553</v>
      </c>
      <c r="B7" s="4" t="s">
        <v>445</v>
      </c>
      <c r="C7" s="4" t="s">
        <v>4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25"/>
    <col customWidth="1" max="3" min="3" width="25"/>
    <col customWidth="1" max="4" min="4" width="24"/>
  </cols>
  <sheetData>
    <row r="1" spans="1:4">
      <c r="A1" s="1" t="s">
        <v>655</v>
      </c>
      <c r="B1" s="2" t="s">
        <v>1</v>
      </c>
    </row>
    <row r="2" spans="1:4">
      <c r="B2" s="2" t="s">
        <v>2</v>
      </c>
      <c r="C2" s="2" t="s">
        <v>30</v>
      </c>
      <c r="D2" s="2" t="s">
        <v>75</v>
      </c>
    </row>
    <row r="3" spans="1:4">
      <c r="A3" s="3" t="s">
        <v>567</v>
      </c>
    </row>
    <row r="4" spans="1:4">
      <c r="A4" s="4" t="s">
        <v>656</v>
      </c>
      <c r="B4" s="5" t="n">
        <v>470444</v>
      </c>
      <c r="C4" s="5" t="n">
        <v>423008</v>
      </c>
      <c r="D4" s="5" t="n">
        <v>156341</v>
      </c>
    </row>
    <row r="5" spans="1:4">
      <c r="A5" s="4" t="s">
        <v>657</v>
      </c>
      <c r="B5" s="5" t="n">
        <v>0</v>
      </c>
      <c r="C5" s="5" t="n">
        <v>64103</v>
      </c>
      <c r="D5" s="5" t="n">
        <v>266667</v>
      </c>
    </row>
    <row r="6" spans="1:4">
      <c r="A6" s="4" t="s">
        <v>658</v>
      </c>
      <c r="B6" s="5" t="n">
        <v>0</v>
      </c>
      <c r="C6" s="5" t="n">
        <v>0</v>
      </c>
      <c r="D6" s="5" t="n">
        <v>0</v>
      </c>
    </row>
    <row r="7" spans="1:4">
      <c r="A7" s="4" t="s">
        <v>659</v>
      </c>
      <c r="B7" s="5" t="n">
        <v>0</v>
      </c>
      <c r="C7" s="5" t="n">
        <v>-16667</v>
      </c>
      <c r="D7" s="5" t="n">
        <v>0</v>
      </c>
    </row>
    <row r="8" spans="1:4">
      <c r="A8" s="4" t="s">
        <v>660</v>
      </c>
      <c r="B8" s="5" t="n">
        <v>470444</v>
      </c>
      <c r="C8" s="5" t="n">
        <v>470444</v>
      </c>
      <c r="D8" s="5" t="n">
        <v>423008</v>
      </c>
    </row>
    <row r="9" spans="1:4">
      <c r="A9" s="4" t="s">
        <v>661</v>
      </c>
      <c r="B9" s="5" t="n">
        <v>470444</v>
      </c>
      <c r="C9" s="5" t="n">
        <v>470444</v>
      </c>
      <c r="D9" s="5" t="n">
        <v>423008</v>
      </c>
    </row>
    <row r="10" spans="1:4">
      <c r="A10" s="3" t="s">
        <v>576</v>
      </c>
    </row>
    <row r="11" spans="1:4">
      <c r="A11" s="4" t="s">
        <v>621</v>
      </c>
      <c r="B11" s="8" t="n">
        <v>4.15</v>
      </c>
      <c r="C11" s="8" t="n">
        <v>4.02</v>
      </c>
      <c r="D11" s="8" t="n">
        <v>3.21</v>
      </c>
    </row>
    <row r="12" spans="1:4">
      <c r="A12" s="4" t="s">
        <v>662</v>
      </c>
      <c r="B12" s="5" t="n">
        <v>0</v>
      </c>
      <c r="C12" s="9" t="n">
        <v>4.8</v>
      </c>
      <c r="D12" s="9" t="n">
        <v>4.5</v>
      </c>
    </row>
    <row r="13" spans="1:4">
      <c r="A13" s="4" t="s">
        <v>663</v>
      </c>
      <c r="B13" s="5" t="n">
        <v>0</v>
      </c>
      <c r="C13" s="5" t="n">
        <v>0</v>
      </c>
      <c r="D13" s="5" t="n">
        <v>0</v>
      </c>
    </row>
    <row r="14" spans="1:4">
      <c r="A14" s="4" t="s">
        <v>664</v>
      </c>
      <c r="B14" s="5" t="n">
        <v>0</v>
      </c>
      <c r="C14" s="9" t="n">
        <v>3.3</v>
      </c>
      <c r="D14" s="4" t="s">
        <v>665</v>
      </c>
    </row>
    <row r="15" spans="1:4">
      <c r="A15" s="4" t="s">
        <v>666</v>
      </c>
      <c r="B15" s="9" t="n">
        <v>4.15</v>
      </c>
      <c r="C15" s="9" t="n">
        <v>4.15</v>
      </c>
      <c r="D15" s="9" t="n">
        <v>4.02</v>
      </c>
    </row>
    <row r="16" spans="1:4">
      <c r="A16" s="4" t="s">
        <v>667</v>
      </c>
      <c r="B16" s="8" t="n">
        <v>4.15</v>
      </c>
      <c r="C16" s="8" t="n">
        <v>4.15</v>
      </c>
      <c r="D16" s="8" t="n">
        <v>4.02</v>
      </c>
    </row>
    <row r="17" spans="1:4">
      <c r="A17" s="4" t="s">
        <v>668</v>
      </c>
      <c r="B17" s="4" t="s">
        <v>669</v>
      </c>
      <c r="C17" s="4" t="s">
        <v>670</v>
      </c>
      <c r="D17" s="4" t="s">
        <v>671</v>
      </c>
    </row>
    <row r="18" spans="1:4">
      <c r="A18" s="4" t="s">
        <v>672</v>
      </c>
      <c r="B18" s="4" t="s">
        <v>673</v>
      </c>
      <c r="C18" s="4" t="s">
        <v>669</v>
      </c>
      <c r="D18" s="4" t="s">
        <v>670</v>
      </c>
    </row>
    <row r="19" spans="1:4">
      <c r="A19" s="4" t="s">
        <v>586</v>
      </c>
      <c r="B19" s="6" t="n">
        <v>81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4</v>
      </c>
      <c r="B1" s="2" t="s">
        <v>1</v>
      </c>
    </row>
    <row r="2" spans="1:3">
      <c r="B2" s="2" t="s">
        <v>30</v>
      </c>
      <c r="C2" s="2" t="s">
        <v>75</v>
      </c>
    </row>
    <row r="3" spans="1:3">
      <c r="A3" s="4" t="s">
        <v>647</v>
      </c>
      <c r="B3" s="8" t="n">
        <v>4.41</v>
      </c>
      <c r="C3" s="8" t="n">
        <v>4.41</v>
      </c>
    </row>
    <row r="4" spans="1:3">
      <c r="A4" s="4" t="s">
        <v>648</v>
      </c>
      <c r="B4" s="4" t="s">
        <v>649</v>
      </c>
      <c r="C4" s="4" t="s">
        <v>649</v>
      </c>
    </row>
    <row r="5" spans="1:3">
      <c r="A5" s="4" t="s">
        <v>650</v>
      </c>
      <c r="B5" s="4" t="s">
        <v>651</v>
      </c>
      <c r="C5" s="4" t="s">
        <v>652</v>
      </c>
    </row>
    <row r="6" spans="1:3">
      <c r="A6" s="4" t="s">
        <v>554</v>
      </c>
      <c r="B6" s="4" t="s">
        <v>653</v>
      </c>
      <c r="C6" s="4" t="s">
        <v>654</v>
      </c>
    </row>
    <row r="7" spans="1:3">
      <c r="A7" s="4" t="s">
        <v>553</v>
      </c>
      <c r="B7" s="4" t="s">
        <v>445</v>
      </c>
      <c r="C7" s="4" t="s">
        <v>44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24"/>
  </cols>
  <sheetData>
    <row r="1" spans="1:2">
      <c r="A1" s="1" t="s">
        <v>675</v>
      </c>
      <c r="B1" s="2" t="s">
        <v>676</v>
      </c>
    </row>
    <row r="2" spans="1:2">
      <c r="A2" s="3" t="s">
        <v>677</v>
      </c>
    </row>
    <row r="3" spans="1:2">
      <c r="A3" s="4" t="s">
        <v>640</v>
      </c>
      <c r="B3" s="8" t="n">
        <v>5.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78</v>
      </c>
      <c r="B1" s="2" t="s">
        <v>413</v>
      </c>
    </row>
    <row r="2" spans="1:2">
      <c r="A2" s="5" t="n">
        <v>2018</v>
      </c>
      <c r="B2" s="6" t="n">
        <v>601000</v>
      </c>
    </row>
    <row r="3" spans="1:2">
      <c r="A3" s="5" t="n">
        <v>2019</v>
      </c>
      <c r="B3" s="5" t="n">
        <v>590000</v>
      </c>
    </row>
    <row r="4" spans="1:2">
      <c r="A4" s="5" t="n">
        <v>2020</v>
      </c>
      <c r="B4" s="5" t="n">
        <v>424000</v>
      </c>
    </row>
    <row r="5" spans="1:2">
      <c r="A5" s="5" t="n">
        <v>2021</v>
      </c>
      <c r="B5" s="5" t="n">
        <v>340000</v>
      </c>
    </row>
    <row r="6" spans="1:2">
      <c r="A6" s="5" t="n">
        <v>2022</v>
      </c>
      <c r="B6" s="5" t="n">
        <v>138000</v>
      </c>
    </row>
    <row r="7" spans="1:2">
      <c r="A7" s="4" t="s">
        <v>392</v>
      </c>
      <c r="B7" s="5" t="n">
        <v>167000</v>
      </c>
    </row>
    <row r="8" spans="1:2">
      <c r="A8" s="4" t="s">
        <v>325</v>
      </c>
      <c r="B8" s="6" t="n">
        <v>226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679</v>
      </c>
      <c r="B1" s="2" t="s">
        <v>413</v>
      </c>
    </row>
    <row r="2" spans="1:2">
      <c r="A2" s="5" t="n">
        <v>2018</v>
      </c>
      <c r="B2" s="6" t="n">
        <v>3489000</v>
      </c>
    </row>
    <row r="3" spans="1:2">
      <c r="A3" s="5" t="n">
        <v>2019</v>
      </c>
      <c r="B3" s="5" t="n">
        <v>82000</v>
      </c>
    </row>
    <row r="4" spans="1:2">
      <c r="A4" s="4" t="s">
        <v>680</v>
      </c>
      <c r="B4" s="6" t="n">
        <v>357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81</v>
      </c>
      <c r="B1" s="2" t="s">
        <v>413</v>
      </c>
    </row>
    <row r="2" spans="1:2">
      <c r="A2" s="5" t="n">
        <v>2018</v>
      </c>
      <c r="B2" s="6" t="n">
        <v>446000</v>
      </c>
    </row>
    <row r="3" spans="1:2">
      <c r="A3" s="5" t="n">
        <v>2019</v>
      </c>
      <c r="B3" s="5" t="n">
        <v>612000</v>
      </c>
    </row>
    <row r="4" spans="1:2">
      <c r="A4" s="5" t="n">
        <v>2020</v>
      </c>
      <c r="B4" s="5" t="n">
        <v>467000</v>
      </c>
    </row>
    <row r="5" spans="1:2">
      <c r="A5" s="5" t="n">
        <v>2021</v>
      </c>
      <c r="B5" s="5" t="n">
        <v>485000</v>
      </c>
    </row>
    <row r="6" spans="1:2">
      <c r="A6" s="5" t="n">
        <v>2022</v>
      </c>
      <c r="B6" s="5" t="n">
        <v>450000</v>
      </c>
    </row>
    <row r="7" spans="1:2">
      <c r="A7" s="4" t="s">
        <v>329</v>
      </c>
      <c r="B7" s="6" t="n">
        <v>246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82</v>
      </c>
      <c r="B1" s="2" t="s">
        <v>1</v>
      </c>
    </row>
    <row r="2" spans="1:4">
      <c r="B2" s="2" t="s">
        <v>2</v>
      </c>
      <c r="C2" s="2" t="s">
        <v>30</v>
      </c>
      <c r="D2" s="2" t="s">
        <v>75</v>
      </c>
    </row>
    <row r="3" spans="1:4">
      <c r="A3" s="3" t="s">
        <v>683</v>
      </c>
    </row>
    <row r="4" spans="1:4">
      <c r="A4" s="4" t="s">
        <v>684</v>
      </c>
      <c r="B4" s="6" t="n">
        <v>729000</v>
      </c>
      <c r="C4" s="6" t="n">
        <v>606000</v>
      </c>
      <c r="D4" s="6" t="n">
        <v>536000</v>
      </c>
    </row>
    <row r="5" spans="1:4">
      <c r="A5" s="4" t="s">
        <v>143</v>
      </c>
      <c r="B5" s="5" t="n">
        <v>492000</v>
      </c>
      <c r="C5" s="5" t="n">
        <v>380000</v>
      </c>
    </row>
    <row r="6" spans="1:4">
      <c r="A6" s="3" t="s">
        <v>685</v>
      </c>
    </row>
    <row r="7" spans="1:4">
      <c r="A7" s="4" t="s">
        <v>686</v>
      </c>
      <c r="B7" s="5" t="n">
        <v>992000</v>
      </c>
      <c r="C7" s="6" t="n">
        <v>773000</v>
      </c>
      <c r="D7" s="6" t="n">
        <v>583000</v>
      </c>
    </row>
    <row r="8" spans="1:4">
      <c r="A8" s="4" t="s">
        <v>687</v>
      </c>
    </row>
    <row r="9" spans="1:4">
      <c r="A9" s="3" t="s">
        <v>683</v>
      </c>
    </row>
    <row r="10" spans="1:4">
      <c r="A10" s="4" t="s">
        <v>688</v>
      </c>
      <c r="B10" s="5" t="n">
        <v>1500</v>
      </c>
    </row>
    <row r="11" spans="1:4">
      <c r="A11" s="3" t="s">
        <v>685</v>
      </c>
    </row>
    <row r="12" spans="1:4">
      <c r="A12" s="4" t="s">
        <v>689</v>
      </c>
      <c r="B12" s="5" t="n">
        <v>10000</v>
      </c>
    </row>
    <row r="13" spans="1:4">
      <c r="A13" s="4" t="s">
        <v>690</v>
      </c>
    </row>
    <row r="14" spans="1:4">
      <c r="A14" s="3" t="s">
        <v>683</v>
      </c>
    </row>
    <row r="15" spans="1:4">
      <c r="A15" s="4" t="s">
        <v>688</v>
      </c>
      <c r="B15" s="5" t="n">
        <v>24000</v>
      </c>
    </row>
    <row r="16" spans="1:4">
      <c r="A16" s="3" t="s">
        <v>685</v>
      </c>
    </row>
    <row r="17" spans="1:4">
      <c r="A17" s="4" t="s">
        <v>689</v>
      </c>
      <c r="B17" s="6" t="n">
        <v>83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339</v>
      </c>
      <c r="J1" s="2" t="s">
        <v>1</v>
      </c>
    </row>
    <row r="2" spans="1:12">
      <c r="B2" s="2" t="s">
        <v>2</v>
      </c>
      <c r="C2" s="2" t="s">
        <v>340</v>
      </c>
      <c r="D2" s="2" t="s">
        <v>341</v>
      </c>
      <c r="E2" s="2" t="s">
        <v>342</v>
      </c>
      <c r="F2" s="2" t="s">
        <v>30</v>
      </c>
      <c r="G2" s="2" t="s">
        <v>343</v>
      </c>
      <c r="H2" s="2" t="s">
        <v>344</v>
      </c>
      <c r="I2" s="2" t="s">
        <v>345</v>
      </c>
      <c r="J2" s="2" t="s">
        <v>2</v>
      </c>
      <c r="K2" s="2" t="s">
        <v>30</v>
      </c>
      <c r="L2" s="2" t="s">
        <v>75</v>
      </c>
    </row>
    <row r="3" spans="1:12">
      <c r="A3" s="4" t="s">
        <v>692</v>
      </c>
      <c r="B3" s="6" t="n">
        <v>7530836</v>
      </c>
      <c r="C3" s="6" t="n">
        <v>6084690</v>
      </c>
      <c r="D3" s="6" t="n">
        <v>4218310</v>
      </c>
      <c r="E3" s="6" t="n">
        <v>3367647</v>
      </c>
      <c r="F3" s="6" t="n">
        <v>4452783</v>
      </c>
      <c r="G3" s="6" t="n">
        <v>3937286</v>
      </c>
      <c r="H3" s="6" t="n">
        <v>7422470</v>
      </c>
      <c r="I3" s="6" t="n">
        <v>5852109</v>
      </c>
      <c r="J3" s="6" t="n">
        <v>21201482</v>
      </c>
      <c r="K3" s="6" t="n">
        <v>21664648</v>
      </c>
      <c r="L3" s="6" t="n">
        <v>17884886</v>
      </c>
    </row>
    <row r="4" spans="1:12">
      <c r="A4" s="4" t="s">
        <v>78</v>
      </c>
      <c r="J4" s="5" t="n">
        <v>10724177</v>
      </c>
      <c r="K4" s="5" t="n">
        <v>11274114</v>
      </c>
      <c r="L4" s="5" t="n">
        <v>10350281</v>
      </c>
    </row>
    <row r="5" spans="1:12">
      <c r="A5" s="4" t="s">
        <v>79</v>
      </c>
      <c r="B5" s="5" t="n">
        <v>3834999</v>
      </c>
      <c r="C5" s="5" t="n">
        <v>2915369</v>
      </c>
      <c r="D5" s="5" t="n">
        <v>2109201</v>
      </c>
      <c r="E5" s="5" t="n">
        <v>1617736</v>
      </c>
      <c r="F5" s="5" t="n">
        <v>2010069</v>
      </c>
      <c r="G5" s="5" t="n">
        <v>1862961</v>
      </c>
      <c r="H5" s="5" t="n">
        <v>3673786</v>
      </c>
      <c r="I5" s="5" t="n">
        <v>2843718</v>
      </c>
      <c r="J5" s="5" t="n">
        <v>10477305</v>
      </c>
      <c r="K5" s="5" t="n">
        <v>10390534</v>
      </c>
      <c r="L5" s="5" t="n">
        <v>7534605</v>
      </c>
    </row>
    <row r="6" spans="1:12">
      <c r="A6" s="3" t="s">
        <v>80</v>
      </c>
    </row>
    <row r="7" spans="1:12">
      <c r="A7" s="4" t="s">
        <v>81</v>
      </c>
      <c r="J7" s="5" t="n">
        <v>4459224</v>
      </c>
      <c r="K7" s="5" t="n">
        <v>1558213</v>
      </c>
      <c r="L7" s="5" t="n">
        <v>1507868</v>
      </c>
    </row>
    <row r="8" spans="1:12">
      <c r="A8" s="4" t="s">
        <v>82</v>
      </c>
      <c r="J8" s="5" t="n">
        <v>4007381</v>
      </c>
      <c r="K8" s="5" t="n">
        <v>2522768</v>
      </c>
      <c r="L8" s="5" t="n">
        <v>891601</v>
      </c>
    </row>
    <row r="9" spans="1:12">
      <c r="A9" s="4" t="s">
        <v>83</v>
      </c>
      <c r="J9" s="5" t="n">
        <v>17641889</v>
      </c>
      <c r="K9" s="5" t="n">
        <v>9214763</v>
      </c>
      <c r="L9" s="5" t="n">
        <v>7201231</v>
      </c>
    </row>
    <row r="10" spans="1:12">
      <c r="A10" s="4" t="s">
        <v>84</v>
      </c>
      <c r="J10" s="5" t="n">
        <v>745773</v>
      </c>
      <c r="K10" s="5" t="n">
        <v>0</v>
      </c>
      <c r="L10" s="5" t="n">
        <v>0</v>
      </c>
    </row>
    <row r="11" spans="1:12">
      <c r="A11" s="4" t="s">
        <v>85</v>
      </c>
      <c r="B11" s="5" t="n">
        <v>12612782</v>
      </c>
      <c r="C11" s="5" t="n">
        <v>6092153</v>
      </c>
      <c r="D11" s="5" t="n">
        <v>4758708</v>
      </c>
      <c r="E11" s="5" t="n">
        <v>3390625</v>
      </c>
      <c r="F11" s="5" t="n">
        <v>4181995</v>
      </c>
      <c r="G11" s="5" t="n">
        <v>2787123</v>
      </c>
      <c r="H11" s="5" t="n">
        <v>3514974</v>
      </c>
      <c r="I11" s="5" t="n">
        <v>2811652</v>
      </c>
      <c r="J11" s="5" t="n">
        <v>26854267</v>
      </c>
      <c r="K11" s="5" t="n">
        <v>13295744</v>
      </c>
      <c r="L11" s="5" t="n">
        <v>9600700</v>
      </c>
    </row>
    <row r="12" spans="1:12">
      <c r="A12" s="4" t="s">
        <v>536</v>
      </c>
      <c r="B12" s="5" t="n">
        <v>-8777783</v>
      </c>
      <c r="C12" s="6" t="n">
        <v>-3176784</v>
      </c>
      <c r="D12" s="6" t="n">
        <v>-2649507</v>
      </c>
      <c r="E12" s="6" t="n">
        <v>-1772889</v>
      </c>
      <c r="F12" s="5" t="n">
        <v>-2171926</v>
      </c>
      <c r="G12" s="6" t="n">
        <v>-924162</v>
      </c>
      <c r="H12" s="6" t="n">
        <v>158812</v>
      </c>
      <c r="I12" s="6" t="n">
        <v>32066</v>
      </c>
      <c r="J12" s="5" t="n">
        <v>-16376962</v>
      </c>
      <c r="K12" s="5" t="n">
        <v>-2905210</v>
      </c>
      <c r="L12" s="5" t="n">
        <v>-2066095</v>
      </c>
    </row>
    <row r="13" spans="1:12">
      <c r="A13" s="4" t="s">
        <v>44</v>
      </c>
      <c r="B13" s="5" t="n">
        <v>62723600</v>
      </c>
      <c r="F13" s="5" t="n">
        <v>19752068</v>
      </c>
      <c r="J13" s="5" t="n">
        <v>62723600</v>
      </c>
      <c r="K13" s="5" t="n">
        <v>19752068</v>
      </c>
    </row>
    <row r="14" spans="1:12">
      <c r="A14" s="4" t="s">
        <v>693</v>
      </c>
    </row>
    <row r="15" spans="1:12">
      <c r="A15" s="4" t="s">
        <v>692</v>
      </c>
      <c r="J15" s="5" t="n">
        <v>11153371</v>
      </c>
      <c r="K15" s="5" t="n">
        <v>16774641</v>
      </c>
      <c r="L15" s="5" t="n">
        <v>12542314</v>
      </c>
    </row>
    <row r="16" spans="1:12">
      <c r="A16" s="4" t="s">
        <v>78</v>
      </c>
      <c r="J16" s="5" t="n">
        <v>5491920</v>
      </c>
      <c r="K16" s="5" t="n">
        <v>7920516</v>
      </c>
      <c r="L16" s="5" t="n">
        <v>6664164</v>
      </c>
    </row>
    <row r="17" spans="1:12">
      <c r="A17" s="4" t="s">
        <v>79</v>
      </c>
      <c r="J17" s="5" t="n">
        <v>5661451</v>
      </c>
      <c r="K17" s="5" t="n">
        <v>8854125</v>
      </c>
      <c r="L17" s="5" t="n">
        <v>5878150</v>
      </c>
    </row>
    <row r="18" spans="1:12">
      <c r="A18" s="3" t="s">
        <v>80</v>
      </c>
    </row>
    <row r="19" spans="1:12">
      <c r="A19" s="4" t="s">
        <v>81</v>
      </c>
      <c r="J19" s="5" t="n">
        <v>1280004</v>
      </c>
      <c r="K19" s="5" t="n">
        <v>1196711</v>
      </c>
      <c r="L19" s="5" t="n">
        <v>1111993</v>
      </c>
    </row>
    <row r="20" spans="1:12">
      <c r="A20" s="4" t="s">
        <v>82</v>
      </c>
      <c r="J20" s="5" t="n">
        <v>2903249</v>
      </c>
      <c r="K20" s="5" t="n">
        <v>2487978</v>
      </c>
      <c r="L20" s="5" t="n">
        <v>891601</v>
      </c>
    </row>
    <row r="21" spans="1:12">
      <c r="A21" s="4" t="s">
        <v>83</v>
      </c>
      <c r="J21" s="5" t="n">
        <v>0</v>
      </c>
      <c r="K21" s="5" t="n">
        <v>0</v>
      </c>
      <c r="L21" s="5" t="n">
        <v>0</v>
      </c>
    </row>
    <row r="22" spans="1:12">
      <c r="A22" s="4" t="s">
        <v>84</v>
      </c>
      <c r="J22" s="5" t="n">
        <v>745773</v>
      </c>
    </row>
    <row r="23" spans="1:12">
      <c r="A23" s="4" t="s">
        <v>85</v>
      </c>
      <c r="J23" s="5" t="n">
        <v>4929026</v>
      </c>
      <c r="K23" s="5" t="n">
        <v>3684689</v>
      </c>
      <c r="L23" s="5" t="n">
        <v>2003594</v>
      </c>
    </row>
    <row r="24" spans="1:12">
      <c r="A24" s="4" t="s">
        <v>536</v>
      </c>
      <c r="J24" s="5" t="n">
        <v>732425</v>
      </c>
      <c r="K24" s="5" t="n">
        <v>5169436</v>
      </c>
      <c r="L24" s="5" t="n">
        <v>3874556</v>
      </c>
    </row>
    <row r="25" spans="1:12">
      <c r="A25" s="4" t="s">
        <v>44</v>
      </c>
      <c r="B25" s="5" t="n">
        <v>9742400</v>
      </c>
      <c r="F25" s="5" t="n">
        <v>13257289</v>
      </c>
      <c r="J25" s="5" t="n">
        <v>9742400</v>
      </c>
      <c r="K25" s="5" t="n">
        <v>13257289</v>
      </c>
    </row>
    <row r="26" spans="1:12">
      <c r="A26" s="4" t="s">
        <v>694</v>
      </c>
    </row>
    <row r="27" spans="1:12">
      <c r="A27" s="4" t="s">
        <v>692</v>
      </c>
      <c r="J27" s="5" t="n">
        <v>5464843</v>
      </c>
      <c r="K27" s="5" t="n">
        <v>0</v>
      </c>
      <c r="L27" s="5" t="n">
        <v>0</v>
      </c>
    </row>
    <row r="28" spans="1:12">
      <c r="A28" s="4" t="s">
        <v>78</v>
      </c>
      <c r="J28" s="5" t="n">
        <v>2189597</v>
      </c>
      <c r="K28" s="5" t="n">
        <v>0</v>
      </c>
      <c r="L28" s="5" t="n">
        <v>0</v>
      </c>
    </row>
    <row r="29" spans="1:12">
      <c r="A29" s="4" t="s">
        <v>79</v>
      </c>
      <c r="J29" s="5" t="n">
        <v>3275246</v>
      </c>
      <c r="K29" s="5" t="n">
        <v>0</v>
      </c>
      <c r="L29" s="5" t="n">
        <v>0</v>
      </c>
    </row>
    <row r="30" spans="1:12">
      <c r="A30" s="3" t="s">
        <v>80</v>
      </c>
    </row>
    <row r="31" spans="1:12">
      <c r="A31" s="4" t="s">
        <v>81</v>
      </c>
      <c r="J31" s="5" t="n">
        <v>2672810</v>
      </c>
      <c r="K31" s="5" t="n">
        <v>0</v>
      </c>
      <c r="L31" s="5" t="n">
        <v>0</v>
      </c>
    </row>
    <row r="32" spans="1:12">
      <c r="A32" s="4" t="s">
        <v>82</v>
      </c>
      <c r="J32" s="5" t="n">
        <v>1104132</v>
      </c>
      <c r="K32" s="5" t="n">
        <v>0</v>
      </c>
      <c r="L32" s="5" t="n">
        <v>0</v>
      </c>
    </row>
    <row r="33" spans="1:12">
      <c r="A33" s="4" t="s">
        <v>83</v>
      </c>
      <c r="J33" s="5" t="n">
        <v>0</v>
      </c>
      <c r="K33" s="5" t="n">
        <v>0</v>
      </c>
      <c r="L33" s="5" t="n">
        <v>0</v>
      </c>
    </row>
    <row r="34" spans="1:12">
      <c r="A34" s="4" t="s">
        <v>84</v>
      </c>
      <c r="J34" s="5" t="n">
        <v>0</v>
      </c>
    </row>
    <row r="35" spans="1:12">
      <c r="A35" s="4" t="s">
        <v>85</v>
      </c>
      <c r="J35" s="5" t="n">
        <v>3776942</v>
      </c>
      <c r="K35" s="5" t="n">
        <v>0</v>
      </c>
      <c r="L35" s="5" t="n">
        <v>0</v>
      </c>
    </row>
    <row r="36" spans="1:12">
      <c r="A36" s="4" t="s">
        <v>536</v>
      </c>
      <c r="J36" s="5" t="n">
        <v>-501696</v>
      </c>
      <c r="K36" s="5" t="n">
        <v>0</v>
      </c>
      <c r="L36" s="5" t="n">
        <v>0</v>
      </c>
    </row>
    <row r="37" spans="1:12">
      <c r="A37" s="4" t="s">
        <v>44</v>
      </c>
      <c r="B37" s="5" t="n">
        <v>3398800</v>
      </c>
      <c r="F37" s="5" t="n">
        <v>0</v>
      </c>
      <c r="J37" s="5" t="n">
        <v>3398800</v>
      </c>
      <c r="K37" s="5" t="n">
        <v>0</v>
      </c>
    </row>
    <row r="38" spans="1:12">
      <c r="A38" s="4" t="s">
        <v>695</v>
      </c>
    </row>
    <row r="39" spans="1:12">
      <c r="A39" s="4" t="s">
        <v>692</v>
      </c>
      <c r="J39" s="5" t="n">
        <v>4583268</v>
      </c>
      <c r="K39" s="5" t="n">
        <v>4890007</v>
      </c>
      <c r="L39" s="5" t="n">
        <v>5342572</v>
      </c>
    </row>
    <row r="40" spans="1:12">
      <c r="A40" s="4" t="s">
        <v>78</v>
      </c>
      <c r="J40" s="5" t="n">
        <v>3042660</v>
      </c>
      <c r="K40" s="5" t="n">
        <v>3353598</v>
      </c>
      <c r="L40" s="5" t="n">
        <v>3686117</v>
      </c>
    </row>
    <row r="41" spans="1:12">
      <c r="A41" s="4" t="s">
        <v>79</v>
      </c>
      <c r="J41" s="5" t="n">
        <v>1540608</v>
      </c>
      <c r="K41" s="5" t="n">
        <v>1536409</v>
      </c>
      <c r="L41" s="5" t="n">
        <v>1656455</v>
      </c>
    </row>
    <row r="42" spans="1:12">
      <c r="A42" s="3" t="s">
        <v>80</v>
      </c>
    </row>
    <row r="43" spans="1:12">
      <c r="A43" s="4" t="s">
        <v>81</v>
      </c>
      <c r="J43" s="5" t="n">
        <v>506410</v>
      </c>
      <c r="K43" s="5" t="n">
        <v>361502</v>
      </c>
      <c r="L43" s="5" t="n">
        <v>395875</v>
      </c>
    </row>
    <row r="44" spans="1:12">
      <c r="A44" s="4" t="s">
        <v>82</v>
      </c>
      <c r="J44" s="5" t="n">
        <v>0</v>
      </c>
      <c r="K44" s="5" t="n">
        <v>34790</v>
      </c>
      <c r="L44" s="5" t="n">
        <v>0</v>
      </c>
    </row>
    <row r="45" spans="1:12">
      <c r="A45" s="4" t="s">
        <v>83</v>
      </c>
      <c r="J45" s="5" t="n">
        <v>0</v>
      </c>
      <c r="K45" s="5" t="n">
        <v>0</v>
      </c>
      <c r="L45" s="5" t="n">
        <v>0</v>
      </c>
    </row>
    <row r="46" spans="1:12">
      <c r="A46" s="4" t="s">
        <v>84</v>
      </c>
      <c r="J46" s="5" t="n">
        <v>0</v>
      </c>
    </row>
    <row r="47" spans="1:12">
      <c r="A47" s="4" t="s">
        <v>85</v>
      </c>
      <c r="J47" s="5" t="n">
        <v>506410</v>
      </c>
      <c r="K47" s="5" t="n">
        <v>396292</v>
      </c>
      <c r="L47" s="5" t="n">
        <v>395875</v>
      </c>
    </row>
    <row r="48" spans="1:12">
      <c r="A48" s="4" t="s">
        <v>536</v>
      </c>
      <c r="J48" s="5" t="n">
        <v>1034198</v>
      </c>
      <c r="K48" s="5" t="n">
        <v>1140117</v>
      </c>
      <c r="L48" s="5" t="n">
        <v>1260580</v>
      </c>
    </row>
    <row r="49" spans="1:12">
      <c r="A49" s="4" t="s">
        <v>44</v>
      </c>
      <c r="B49" s="5" t="n">
        <v>2558801</v>
      </c>
      <c r="F49" s="5" t="n">
        <v>2547427</v>
      </c>
      <c r="J49" s="5" t="n">
        <v>2558801</v>
      </c>
      <c r="K49" s="5" t="n">
        <v>2547427</v>
      </c>
    </row>
    <row r="50" spans="1:12">
      <c r="A50" s="4" t="s">
        <v>696</v>
      </c>
    </row>
    <row r="51" spans="1:12">
      <c r="A51" s="4" t="s">
        <v>692</v>
      </c>
      <c r="J51" s="5" t="n">
        <v>0</v>
      </c>
      <c r="K51" s="5" t="n">
        <v>0</v>
      </c>
      <c r="L51" s="5" t="n">
        <v>0</v>
      </c>
    </row>
    <row r="52" spans="1:12">
      <c r="A52" s="4" t="s">
        <v>78</v>
      </c>
      <c r="J52" s="5" t="n">
        <v>0</v>
      </c>
      <c r="K52" s="5" t="n">
        <v>0</v>
      </c>
      <c r="L52" s="5" t="n">
        <v>0</v>
      </c>
    </row>
    <row r="53" spans="1:12">
      <c r="A53" s="4" t="s">
        <v>79</v>
      </c>
      <c r="J53" s="5" t="n">
        <v>0</v>
      </c>
      <c r="K53" s="5" t="n">
        <v>0</v>
      </c>
      <c r="L53" s="5" t="n">
        <v>0</v>
      </c>
    </row>
    <row r="54" spans="1:12">
      <c r="A54" s="3" t="s">
        <v>80</v>
      </c>
    </row>
    <row r="55" spans="1:12">
      <c r="A55" s="4" t="s">
        <v>81</v>
      </c>
      <c r="J55" s="5" t="n">
        <v>0</v>
      </c>
      <c r="K55" s="5" t="n">
        <v>0</v>
      </c>
      <c r="L55" s="5" t="n">
        <v>0</v>
      </c>
    </row>
    <row r="56" spans="1:12">
      <c r="A56" s="4" t="s">
        <v>82</v>
      </c>
      <c r="J56" s="5" t="n">
        <v>0</v>
      </c>
      <c r="K56" s="5" t="n">
        <v>0</v>
      </c>
      <c r="L56" s="5" t="n">
        <v>0</v>
      </c>
    </row>
    <row r="57" spans="1:12">
      <c r="A57" s="4" t="s">
        <v>83</v>
      </c>
      <c r="J57" s="5" t="n">
        <v>17641889</v>
      </c>
      <c r="K57" s="5" t="n">
        <v>9214763</v>
      </c>
      <c r="L57" s="5" t="n">
        <v>7201231</v>
      </c>
    </row>
    <row r="58" spans="1:12">
      <c r="A58" s="4" t="s">
        <v>84</v>
      </c>
      <c r="J58" s="5" t="n">
        <v>0</v>
      </c>
    </row>
    <row r="59" spans="1:12">
      <c r="A59" s="4" t="s">
        <v>85</v>
      </c>
      <c r="J59" s="5" t="n">
        <v>17641889</v>
      </c>
      <c r="K59" s="5" t="n">
        <v>9214763</v>
      </c>
      <c r="L59" s="5" t="n">
        <v>7201231</v>
      </c>
    </row>
    <row r="60" spans="1:12">
      <c r="A60" s="4" t="s">
        <v>536</v>
      </c>
      <c r="J60" s="5" t="n">
        <v>-17641889</v>
      </c>
      <c r="K60" s="5" t="n">
        <v>-9214763</v>
      </c>
      <c r="L60" s="6" t="n">
        <v>-7201231</v>
      </c>
    </row>
    <row r="61" spans="1:12">
      <c r="A61" s="4" t="s">
        <v>44</v>
      </c>
      <c r="B61" s="6" t="n">
        <v>47023599</v>
      </c>
      <c r="F61" s="6" t="n">
        <v>3947352</v>
      </c>
      <c r="J61" s="6" t="n">
        <v>47023599</v>
      </c>
      <c r="K61" s="6" t="n">
        <v>394735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4"/>
    <col customWidth="1" max="2" min="2" width="45"/>
    <col customWidth="1" max="3" min="3" width="16"/>
    <col customWidth="1" max="4" min="4" width="4"/>
    <col customWidth="1" max="5" min="5" width="14"/>
    <col customWidth="1" max="6" min="6" width="4"/>
    <col customWidth="1" max="7" min="7" width="14"/>
    <col customWidth="1" max="8" min="8" width="4"/>
  </cols>
  <sheetData>
    <row r="1" spans="1:8">
      <c r="A1" s="1" t="s">
        <v>697</v>
      </c>
      <c r="C1" s="2" t="s">
        <v>1</v>
      </c>
    </row>
    <row r="2" spans="1:8">
      <c r="C2" s="2" t="s">
        <v>2</v>
      </c>
      <c r="E2" s="2" t="s">
        <v>30</v>
      </c>
      <c r="G2" s="2" t="s">
        <v>75</v>
      </c>
    </row>
    <row r="3" spans="1:8">
      <c r="A3" s="4" t="s">
        <v>698</v>
      </c>
    </row>
    <row r="4" spans="1:8">
      <c r="A4" s="4" t="s">
        <v>699</v>
      </c>
      <c r="C4" s="4" t="s">
        <v>700</v>
      </c>
      <c r="E4" s="4" t="s">
        <v>58</v>
      </c>
      <c r="F4" s="4" t="s">
        <v>102</v>
      </c>
      <c r="G4" s="4" t="s">
        <v>58</v>
      </c>
      <c r="H4" s="4" t="s">
        <v>102</v>
      </c>
    </row>
    <row r="5" spans="1:8">
      <c r="A5" s="4" t="s">
        <v>701</v>
      </c>
    </row>
    <row r="6" spans="1:8">
      <c r="A6" s="4" t="s">
        <v>699</v>
      </c>
      <c r="C6" s="4" t="s">
        <v>702</v>
      </c>
      <c r="E6" s="4" t="s">
        <v>58</v>
      </c>
      <c r="F6" s="4" t="s">
        <v>102</v>
      </c>
    </row>
    <row r="7" spans="1:8">
      <c r="A7" s="4" t="s">
        <v>703</v>
      </c>
    </row>
    <row r="8" spans="1:8">
      <c r="A8" s="4" t="s">
        <v>699</v>
      </c>
      <c r="C8" s="4" t="s">
        <v>704</v>
      </c>
      <c r="E8" s="4" t="s">
        <v>705</v>
      </c>
      <c r="G8" s="4" t="s">
        <v>58</v>
      </c>
      <c r="H8" s="4" t="s">
        <v>102</v>
      </c>
    </row>
    <row r="9" spans="1:8">
      <c r="A9" s="4" t="s">
        <v>706</v>
      </c>
    </row>
    <row r="10" spans="1:8">
      <c r="A10" s="4" t="s">
        <v>699</v>
      </c>
      <c r="C10" s="4" t="s">
        <v>707</v>
      </c>
      <c r="E10" s="4" t="s">
        <v>704</v>
      </c>
    </row>
    <row r="11" spans="1:8">
      <c r="A11" s="4" t="s">
        <v>708</v>
      </c>
    </row>
    <row r="12" spans="1:8">
      <c r="A12" s="4" t="s">
        <v>699</v>
      </c>
      <c r="B12" s="4" t="s">
        <v>374</v>
      </c>
      <c r="C12" s="4" t="s">
        <v>58</v>
      </c>
      <c r="D12" s="4" t="s">
        <v>102</v>
      </c>
      <c r="E12" s="4" t="s">
        <v>709</v>
      </c>
      <c r="G12" s="4" t="s">
        <v>58</v>
      </c>
      <c r="H12" s="4" t="s">
        <v>102</v>
      </c>
    </row>
    <row r="13" spans="1:8">
      <c r="A13" s="4" t="s">
        <v>710</v>
      </c>
    </row>
    <row r="14" spans="1:8">
      <c r="A14" s="4" t="s">
        <v>699</v>
      </c>
      <c r="B14" s="4" t="s">
        <v>374</v>
      </c>
      <c r="C14" s="4" t="s">
        <v>711</v>
      </c>
      <c r="E14" s="4" t="s">
        <v>712</v>
      </c>
    </row>
    <row r="15" spans="1:8">
      <c r="A15" s="4" t="s">
        <v>713</v>
      </c>
    </row>
    <row r="16" spans="1:8">
      <c r="A16" s="4" t="s">
        <v>699</v>
      </c>
      <c r="C16" s="4" t="s">
        <v>58</v>
      </c>
      <c r="D16" s="4" t="s">
        <v>102</v>
      </c>
      <c r="E16" s="4" t="s">
        <v>58</v>
      </c>
      <c r="F16" s="4" t="s">
        <v>102</v>
      </c>
      <c r="G16" s="4" t="s">
        <v>714</v>
      </c>
    </row>
    <row r="17" spans="1:8">
      <c r="A17" s="4" t="s">
        <v>715</v>
      </c>
    </row>
    <row r="18" spans="1:8">
      <c r="A18" s="4" t="s">
        <v>699</v>
      </c>
      <c r="C18" s="4" t="s">
        <v>58</v>
      </c>
      <c r="D18" s="4" t="s">
        <v>102</v>
      </c>
      <c r="E18" s="4" t="s">
        <v>716</v>
      </c>
    </row>
    <row r="19" spans="1:8">
      <c r="A19" s="4" t="s">
        <v>717</v>
      </c>
    </row>
    <row r="20" spans="1:8">
      <c r="A20" s="4" t="s">
        <v>699</v>
      </c>
      <c r="C20" s="4" t="s">
        <v>58</v>
      </c>
      <c r="D20" s="4" t="s">
        <v>102</v>
      </c>
      <c r="E20" s="4" t="s">
        <v>718</v>
      </c>
    </row>
    <row r="21" spans="1:8">
      <c r="A21" s="4" t="s">
        <v>719</v>
      </c>
    </row>
    <row r="22" spans="1:8">
      <c r="A22" s="4" t="s">
        <v>699</v>
      </c>
      <c r="C22" s="4" t="s">
        <v>720</v>
      </c>
      <c r="E22" s="4" t="s">
        <v>58</v>
      </c>
      <c r="F22" s="4" t="s">
        <v>102</v>
      </c>
    </row>
    <row r="23" spans="1:8">
      <c r="A23" s="4" t="s">
        <v>721</v>
      </c>
    </row>
    <row r="24" spans="1:8">
      <c r="A24" s="4" t="s">
        <v>699</v>
      </c>
      <c r="C24" s="4" t="s">
        <v>722</v>
      </c>
      <c r="E24" s="4" t="s">
        <v>58</v>
      </c>
      <c r="F24" s="4" t="s">
        <v>102</v>
      </c>
    </row>
    <row r="25" spans="1:8">
      <c r="A25" s="4" t="s">
        <v>723</v>
      </c>
    </row>
    <row r="26" spans="1:8">
      <c r="A26" s="4" t="s">
        <v>699</v>
      </c>
      <c r="C26" s="4" t="s">
        <v>724</v>
      </c>
      <c r="E26" s="4" t="s">
        <v>58</v>
      </c>
      <c r="F26" s="4" t="s">
        <v>102</v>
      </c>
    </row>
    <row r="27" spans="1:8"/>
    <row r="28" spans="1:8">
      <c r="A28" s="4" t="s">
        <v>102</v>
      </c>
      <c r="B28" s="4" t="s">
        <v>725</v>
      </c>
    </row>
    <row r="29" spans="1:8">
      <c r="A29" s="4" t="s">
        <v>374</v>
      </c>
      <c r="B29" s="4" t="s">
        <v>726</v>
      </c>
    </row>
  </sheetData>
  <mergeCells count="8">
    <mergeCell ref="A1:B2"/>
    <mergeCell ref="C1:H1"/>
    <mergeCell ref="C2:D2"/>
    <mergeCell ref="E2:F2"/>
    <mergeCell ref="G2:H2"/>
    <mergeCell ref="A27:G27"/>
    <mergeCell ref="B28:G28"/>
    <mergeCell ref="B29:G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75</v>
      </c>
    </row>
    <row r="3" spans="1:4">
      <c r="A3" s="4" t="s">
        <v>693</v>
      </c>
    </row>
    <row r="4" spans="1:4">
      <c r="A4" s="4" t="s">
        <v>728</v>
      </c>
      <c r="B4" s="6" t="n">
        <v>400000</v>
      </c>
      <c r="C4" s="6" t="n">
        <v>500000</v>
      </c>
      <c r="D4" s="6" t="n">
        <v>300000</v>
      </c>
    </row>
    <row r="5" spans="1:4">
      <c r="A5" s="4" t="s">
        <v>694</v>
      </c>
    </row>
    <row r="6" spans="1:4">
      <c r="A6" s="4" t="s">
        <v>728</v>
      </c>
      <c r="B6" s="5" t="n">
        <v>4200000</v>
      </c>
    </row>
    <row r="7" spans="1:4">
      <c r="A7" s="4" t="s">
        <v>695</v>
      </c>
    </row>
    <row r="8" spans="1:4">
      <c r="A8" s="4" t="s">
        <v>728</v>
      </c>
      <c r="B8" s="6" t="n">
        <v>1000000</v>
      </c>
      <c r="C8" s="6" t="n">
        <v>1600000</v>
      </c>
      <c r="D8" s="6" t="n">
        <v>18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729</v>
      </c>
      <c r="B1" s="2" t="s">
        <v>1</v>
      </c>
    </row>
    <row r="2" spans="1:2">
      <c r="B2" s="2" t="s">
        <v>413</v>
      </c>
    </row>
    <row r="3" spans="1:2">
      <c r="A3" s="3" t="s">
        <v>213</v>
      </c>
    </row>
    <row r="4" spans="1:2">
      <c r="A4" s="4" t="s">
        <v>730</v>
      </c>
      <c r="B4" s="6" t="n">
        <v>746000</v>
      </c>
    </row>
    <row r="5" spans="1:2">
      <c r="A5" s="4" t="s">
        <v>731</v>
      </c>
      <c r="B5" s="5" t="n">
        <v>-800000</v>
      </c>
    </row>
    <row r="6" spans="1:2">
      <c r="A6" s="4" t="s">
        <v>732</v>
      </c>
      <c r="B6" s="6" t="n">
        <v>-5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3</v>
      </c>
      <c r="B1" s="2" t="s">
        <v>339</v>
      </c>
      <c r="J1" s="2" t="s">
        <v>1</v>
      </c>
    </row>
    <row r="2" spans="1:12">
      <c r="B2" s="2" t="s">
        <v>2</v>
      </c>
      <c r="C2" s="2" t="s">
        <v>340</v>
      </c>
      <c r="D2" s="2" t="s">
        <v>341</v>
      </c>
      <c r="E2" s="2" t="s">
        <v>342</v>
      </c>
      <c r="F2" s="2" t="s">
        <v>30</v>
      </c>
      <c r="G2" s="2" t="s">
        <v>343</v>
      </c>
      <c r="H2" s="2" t="s">
        <v>344</v>
      </c>
      <c r="I2" s="2" t="s">
        <v>345</v>
      </c>
      <c r="J2" s="2" t="s">
        <v>2</v>
      </c>
      <c r="K2" s="2" t="s">
        <v>30</v>
      </c>
      <c r="L2" s="2" t="s">
        <v>75</v>
      </c>
    </row>
    <row r="3" spans="1:12">
      <c r="A3" s="3" t="s">
        <v>216</v>
      </c>
    </row>
    <row r="4" spans="1:12">
      <c r="A4" s="4" t="s">
        <v>77</v>
      </c>
      <c r="B4" s="6" t="n">
        <v>7530836</v>
      </c>
      <c r="C4" s="6" t="n">
        <v>6084690</v>
      </c>
      <c r="D4" s="6" t="n">
        <v>4218310</v>
      </c>
      <c r="E4" s="6" t="n">
        <v>3367647</v>
      </c>
      <c r="F4" s="6" t="n">
        <v>4452783</v>
      </c>
      <c r="G4" s="6" t="n">
        <v>3937286</v>
      </c>
      <c r="H4" s="6" t="n">
        <v>7422470</v>
      </c>
      <c r="I4" s="6" t="n">
        <v>5852109</v>
      </c>
      <c r="J4" s="6" t="n">
        <v>21201482</v>
      </c>
      <c r="K4" s="6" t="n">
        <v>21664648</v>
      </c>
      <c r="L4" s="6" t="n">
        <v>17884886</v>
      </c>
    </row>
    <row r="5" spans="1:12">
      <c r="A5" s="4" t="s">
        <v>78</v>
      </c>
      <c r="B5" s="5" t="n">
        <v>3695837</v>
      </c>
      <c r="C5" s="5" t="n">
        <v>3169321</v>
      </c>
      <c r="D5" s="5" t="n">
        <v>2109109</v>
      </c>
      <c r="E5" s="5" t="n">
        <v>1749911</v>
      </c>
      <c r="F5" s="5" t="n">
        <v>2442714</v>
      </c>
      <c r="G5" s="5" t="n">
        <v>2074325</v>
      </c>
      <c r="H5" s="5" t="n">
        <v>3748684</v>
      </c>
      <c r="I5" s="5" t="n">
        <v>3008391</v>
      </c>
    </row>
    <row r="6" spans="1:12">
      <c r="A6" s="4" t="s">
        <v>79</v>
      </c>
      <c r="B6" s="5" t="n">
        <v>3834999</v>
      </c>
      <c r="C6" s="5" t="n">
        <v>2915369</v>
      </c>
      <c r="D6" s="5" t="n">
        <v>2109201</v>
      </c>
      <c r="E6" s="5" t="n">
        <v>1617736</v>
      </c>
      <c r="F6" s="5" t="n">
        <v>2010069</v>
      </c>
      <c r="G6" s="5" t="n">
        <v>1862961</v>
      </c>
      <c r="H6" s="5" t="n">
        <v>3673786</v>
      </c>
      <c r="I6" s="5" t="n">
        <v>2843718</v>
      </c>
      <c r="J6" s="5" t="n">
        <v>10477305</v>
      </c>
      <c r="K6" s="5" t="n">
        <v>10390534</v>
      </c>
      <c r="L6" s="5" t="n">
        <v>7534605</v>
      </c>
    </row>
    <row r="7" spans="1:12">
      <c r="A7" s="4" t="s">
        <v>85</v>
      </c>
      <c r="B7" s="5" t="n">
        <v>12612782</v>
      </c>
      <c r="C7" s="5" t="n">
        <v>6092153</v>
      </c>
      <c r="D7" s="5" t="n">
        <v>4758708</v>
      </c>
      <c r="E7" s="5" t="n">
        <v>3390625</v>
      </c>
      <c r="F7" s="5" t="n">
        <v>4181995</v>
      </c>
      <c r="G7" s="5" t="n">
        <v>2787123</v>
      </c>
      <c r="H7" s="5" t="n">
        <v>3514974</v>
      </c>
      <c r="I7" s="5" t="n">
        <v>2811652</v>
      </c>
      <c r="J7" s="5" t="n">
        <v>26854267</v>
      </c>
      <c r="K7" s="5" t="n">
        <v>13295744</v>
      </c>
      <c r="L7" s="5" t="n">
        <v>9600700</v>
      </c>
    </row>
    <row r="8" spans="1:12">
      <c r="A8" s="4" t="s">
        <v>536</v>
      </c>
      <c r="B8" s="5" t="n">
        <v>-8777783</v>
      </c>
      <c r="C8" s="5" t="n">
        <v>-3176784</v>
      </c>
      <c r="D8" s="5" t="n">
        <v>-2649507</v>
      </c>
      <c r="E8" s="5" t="n">
        <v>-1772889</v>
      </c>
      <c r="F8" s="5" t="n">
        <v>-2171926</v>
      </c>
      <c r="G8" s="5" t="n">
        <v>-924162</v>
      </c>
      <c r="H8" s="5" t="n">
        <v>158812</v>
      </c>
      <c r="I8" s="5" t="n">
        <v>32066</v>
      </c>
      <c r="J8" s="5" t="n">
        <v>-16376962</v>
      </c>
      <c r="K8" s="5" t="n">
        <v>-2905210</v>
      </c>
      <c r="L8" s="5" t="n">
        <v>-2066095</v>
      </c>
    </row>
    <row r="9" spans="1:12">
      <c r="A9" s="4" t="s">
        <v>90</v>
      </c>
      <c r="B9" s="5" t="n">
        <v>-44033</v>
      </c>
      <c r="C9" s="5" t="n">
        <v>-44508</v>
      </c>
      <c r="D9" s="5" t="n">
        <v>-35894</v>
      </c>
      <c r="E9" s="5" t="n">
        <v>-28349</v>
      </c>
      <c r="F9" s="5" t="n">
        <v>-18360</v>
      </c>
      <c r="G9" s="5" t="n">
        <v>-2260</v>
      </c>
      <c r="H9" s="5" t="n">
        <v>-448416</v>
      </c>
      <c r="I9" s="5" t="n">
        <v>-177350</v>
      </c>
      <c r="J9" s="5" t="n">
        <v>-152784</v>
      </c>
      <c r="K9" s="5" t="n">
        <v>-646385</v>
      </c>
      <c r="L9" s="5" t="n">
        <v>-566917</v>
      </c>
    </row>
    <row r="10" spans="1:12">
      <c r="A10" s="4" t="s">
        <v>734</v>
      </c>
      <c r="F10" s="5" t="n">
        <v>3500</v>
      </c>
      <c r="G10" s="5" t="n">
        <v>3153</v>
      </c>
      <c r="H10" s="5" t="n">
        <v>4087</v>
      </c>
      <c r="I10" s="5" t="n">
        <v>-10740</v>
      </c>
      <c r="J10" s="5" t="n">
        <v>0</v>
      </c>
      <c r="K10" s="5" t="n">
        <v>0</v>
      </c>
      <c r="L10" s="5" t="n">
        <v>-4527</v>
      </c>
    </row>
    <row r="11" spans="1:12">
      <c r="A11" s="4" t="s">
        <v>93</v>
      </c>
      <c r="B11" s="5" t="n">
        <v>-8821816</v>
      </c>
      <c r="C11" s="5" t="n">
        <v>-3221292</v>
      </c>
      <c r="D11" s="5" t="n">
        <v>-2685401</v>
      </c>
      <c r="E11" s="5" t="n">
        <v>-1801238</v>
      </c>
      <c r="F11" s="5" t="n">
        <v>-2186786</v>
      </c>
      <c r="G11" s="5" t="n">
        <v>-923269</v>
      </c>
      <c r="H11" s="5" t="n">
        <v>-285517</v>
      </c>
      <c r="I11" s="5" t="n">
        <v>-156024</v>
      </c>
      <c r="J11" s="5" t="n">
        <v>-16529746</v>
      </c>
      <c r="K11" s="5" t="n">
        <v>-3551595</v>
      </c>
      <c r="L11" s="5" t="n">
        <v>-2637539</v>
      </c>
    </row>
    <row r="12" spans="1:12">
      <c r="A12" s="4" t="s">
        <v>94</v>
      </c>
      <c r="B12" s="5" t="n">
        <v>0</v>
      </c>
      <c r="C12" s="5" t="n">
        <v>5358369</v>
      </c>
      <c r="D12" s="5" t="n">
        <v>-78723</v>
      </c>
      <c r="E12" s="5" t="n">
        <v>-127517</v>
      </c>
      <c r="F12" s="5" t="n">
        <v>40033</v>
      </c>
      <c r="G12" s="5" t="n">
        <v>-31121</v>
      </c>
      <c r="H12" s="5" t="n">
        <v>202850</v>
      </c>
      <c r="I12" s="5" t="n">
        <v>411649</v>
      </c>
      <c r="J12" s="5" t="n">
        <v>5152128</v>
      </c>
      <c r="K12" s="5" t="n">
        <v>623410</v>
      </c>
      <c r="L12" s="5" t="n">
        <v>-133528</v>
      </c>
    </row>
    <row r="13" spans="1:12">
      <c r="A13" s="4" t="s">
        <v>735</v>
      </c>
      <c r="B13" s="6" t="n">
        <v>-8821816</v>
      </c>
      <c r="C13" s="6" t="n">
        <v>2137077</v>
      </c>
      <c r="D13" s="6" t="n">
        <v>-2764124</v>
      </c>
      <c r="E13" s="6" t="n">
        <v>-1928755</v>
      </c>
      <c r="F13" s="6" t="n">
        <v>-2146753</v>
      </c>
      <c r="G13" s="6" t="n">
        <v>-954390</v>
      </c>
      <c r="H13" s="6" t="n">
        <v>-82667</v>
      </c>
      <c r="I13" s="6" t="n">
        <v>255625</v>
      </c>
      <c r="J13" s="6" t="n">
        <v>-11377618</v>
      </c>
      <c r="K13" s="6" t="n">
        <v>-2928185</v>
      </c>
      <c r="L13" s="6" t="n">
        <v>-2771067</v>
      </c>
    </row>
    <row r="14" spans="1:12">
      <c r="A14" s="4" t="s">
        <v>736</v>
      </c>
      <c r="B14" s="8" t="n">
        <v>-0.17</v>
      </c>
      <c r="C14" s="8" t="n">
        <v>0.05</v>
      </c>
      <c r="D14" s="8" t="n">
        <v>-0.07000000000000001</v>
      </c>
      <c r="E14" s="8" t="n">
        <v>-0.05</v>
      </c>
      <c r="F14" s="8" t="n">
        <v>-0.06</v>
      </c>
      <c r="G14" s="8" t="n">
        <v>-0.03</v>
      </c>
      <c r="H14" s="6" t="n">
        <v>0</v>
      </c>
      <c r="I14" s="8" t="n">
        <v>0.01</v>
      </c>
    </row>
    <row r="15" spans="1:12">
      <c r="A15" s="4" t="s">
        <v>737</v>
      </c>
      <c r="B15" s="8" t="n">
        <v>-0.17</v>
      </c>
      <c r="C15" s="8" t="n">
        <v>0.04</v>
      </c>
      <c r="D15" s="8" t="n">
        <v>-0.07000000000000001</v>
      </c>
      <c r="E15" s="8" t="n">
        <v>-0.05</v>
      </c>
      <c r="F15" s="8" t="n">
        <v>-0.06</v>
      </c>
      <c r="G15" s="8" t="n">
        <v>-0.03</v>
      </c>
      <c r="H15" s="6" t="n">
        <v>0</v>
      </c>
      <c r="I15" s="8" t="n">
        <v>0.01</v>
      </c>
    </row>
    <row r="16" spans="1:12">
      <c r="A16" s="4" t="s">
        <v>738</v>
      </c>
      <c r="B16" s="5" t="n">
        <v>51178664</v>
      </c>
      <c r="C16" s="5" t="n">
        <v>47065009</v>
      </c>
      <c r="D16" s="5" t="n">
        <v>42121150</v>
      </c>
      <c r="E16" s="5" t="n">
        <v>38030688</v>
      </c>
      <c r="F16" s="5" t="n">
        <v>37904534</v>
      </c>
      <c r="G16" s="5" t="n">
        <v>37868672</v>
      </c>
      <c r="H16" s="5" t="n">
        <v>36990032</v>
      </c>
      <c r="I16" s="5" t="n">
        <v>36414041</v>
      </c>
    </row>
    <row r="17" spans="1:12">
      <c r="A17" s="4" t="s">
        <v>739</v>
      </c>
      <c r="B17" s="5" t="n">
        <v>51178664</v>
      </c>
      <c r="C17" s="5" t="n">
        <v>47556697</v>
      </c>
      <c r="D17" s="5" t="n">
        <v>42121150</v>
      </c>
      <c r="E17" s="5" t="n">
        <v>38030688</v>
      </c>
      <c r="F17" s="5" t="n">
        <v>37904534</v>
      </c>
      <c r="G17" s="5" t="n">
        <v>37868672</v>
      </c>
      <c r="H17" s="5" t="n">
        <v>36990032</v>
      </c>
      <c r="I17" s="5" t="n">
        <v>3747257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37:30Z</dcterms:created>
  <dcterms:modified xmlns:dcterms="http://purl.org/dc/terms/" xmlns:xsi="http://www.w3.org/2001/XMLSchema-instance" xsi:type="dcterms:W3CDTF">2018-03-15T16:37:30Z</dcterms:modified>
</cp:coreProperties>
</file>